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Inventory" sheetId="10" state="visible" r:id="rId10"/>
    <sheet xmlns:r="http://schemas.openxmlformats.org/officeDocument/2006/relationships" name="Long-Term Obligations" sheetId="11" state="visible" r:id="rId11"/>
    <sheet xmlns:r="http://schemas.openxmlformats.org/officeDocument/2006/relationships" name="Income Taxes" sheetId="12" state="visible" r:id="rId12"/>
    <sheet xmlns:r="http://schemas.openxmlformats.org/officeDocument/2006/relationships" name="Net Income Per Unit"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Equity Method Investments" sheetId="16" state="visible" r:id="rId16"/>
    <sheet xmlns:r="http://schemas.openxmlformats.org/officeDocument/2006/relationships" name="Segment Data"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Acquisitions (Tables)" sheetId="23" state="visible" r:id="rId23"/>
    <sheet xmlns:r="http://schemas.openxmlformats.org/officeDocument/2006/relationships" name="Related Party Transactions (Tab" sheetId="24" state="visible" r:id="rId24"/>
    <sheet xmlns:r="http://schemas.openxmlformats.org/officeDocument/2006/relationships" name="Net Income Per Unit (Tables)" sheetId="25" state="visible" r:id="rId25"/>
    <sheet xmlns:r="http://schemas.openxmlformats.org/officeDocument/2006/relationships" name="Equity (Tables)" sheetId="26" state="visible" r:id="rId26"/>
    <sheet xmlns:r="http://schemas.openxmlformats.org/officeDocument/2006/relationships" name="Equity Method Investments (Tabl" sheetId="27" state="visible" r:id="rId27"/>
    <sheet xmlns:r="http://schemas.openxmlformats.org/officeDocument/2006/relationships" name="Segment Data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Acquisitions  - Narrative (Deta" sheetId="31" state="visible" r:id="rId31"/>
    <sheet xmlns:r="http://schemas.openxmlformats.org/officeDocument/2006/relationships" name="Acquisitions  (Details)" sheetId="32" state="visible" r:id="rId32"/>
    <sheet xmlns:r="http://schemas.openxmlformats.org/officeDocument/2006/relationships" name="Related Party Transactions  - O" sheetId="33" state="visible" r:id="rId33"/>
    <sheet xmlns:r="http://schemas.openxmlformats.org/officeDocument/2006/relationships" name="Related Party Transactions  - S" sheetId="34" state="visible" r:id="rId34"/>
    <sheet xmlns:r="http://schemas.openxmlformats.org/officeDocument/2006/relationships" name="Related Party Transactions  - Q" sheetId="35" state="visible" r:id="rId35"/>
    <sheet xmlns:r="http://schemas.openxmlformats.org/officeDocument/2006/relationships" name="Inventory  (Details)" sheetId="36" state="visible" r:id="rId36"/>
    <sheet xmlns:r="http://schemas.openxmlformats.org/officeDocument/2006/relationships" name="Long-Term Obligations  - Second" sheetId="37" state="visible" r:id="rId37"/>
    <sheet xmlns:r="http://schemas.openxmlformats.org/officeDocument/2006/relationships" name="Long-Term Obligations  - 6.75% " sheetId="38" state="visible" r:id="rId38"/>
    <sheet xmlns:r="http://schemas.openxmlformats.org/officeDocument/2006/relationships" name="Net Income Per Unit  - Narrativ" sheetId="39" state="visible" r:id="rId39"/>
    <sheet xmlns:r="http://schemas.openxmlformats.org/officeDocument/2006/relationships" name="Net Income Per Unit  (Details)" sheetId="40" state="visible" r:id="rId40"/>
    <sheet xmlns:r="http://schemas.openxmlformats.org/officeDocument/2006/relationships" name="Equity  - Narrative (Details)" sheetId="41" state="visible" r:id="rId41"/>
    <sheet xmlns:r="http://schemas.openxmlformats.org/officeDocument/2006/relationships" name="Equity  - Units Rollforward (De" sheetId="42" state="visible" r:id="rId42"/>
    <sheet xmlns:r="http://schemas.openxmlformats.org/officeDocument/2006/relationships" name="Equity  - Equity Activity (Deta" sheetId="43" state="visible" r:id="rId43"/>
    <sheet xmlns:r="http://schemas.openxmlformats.org/officeDocument/2006/relationships" name="Equity  - Allocations of Net In" sheetId="44" state="visible" r:id="rId44"/>
    <sheet xmlns:r="http://schemas.openxmlformats.org/officeDocument/2006/relationships" name="Equity  - Incentive Distributio" sheetId="45" state="visible" r:id="rId45"/>
    <sheet xmlns:r="http://schemas.openxmlformats.org/officeDocument/2006/relationships" name="Equity  - Cash Distributions (D" sheetId="46" state="visible" r:id="rId46"/>
    <sheet xmlns:r="http://schemas.openxmlformats.org/officeDocument/2006/relationships" name="Equity  - Distributions Earned " sheetId="47" state="visible" r:id="rId47"/>
    <sheet xmlns:r="http://schemas.openxmlformats.org/officeDocument/2006/relationships" name="Equity Based Compensation  (Det" sheetId="48" state="visible" r:id="rId48"/>
    <sheet xmlns:r="http://schemas.openxmlformats.org/officeDocument/2006/relationships" name="Equity Method Investments  (Det" sheetId="49" state="visible" r:id="rId49"/>
    <sheet xmlns:r="http://schemas.openxmlformats.org/officeDocument/2006/relationships" name="Segment Data - Narrative (Detai" sheetId="50" state="visible" r:id="rId50"/>
    <sheet xmlns:r="http://schemas.openxmlformats.org/officeDocument/2006/relationships" name="Segment Data  (Details)" sheetId="51" state="visible" r:id="rId51"/>
    <sheet xmlns:r="http://schemas.openxmlformats.org/officeDocument/2006/relationships" name="Segment Data  - PP&amp;E (Details)" sheetId="52" state="visible" r:id="rId52"/>
    <sheet xmlns:r="http://schemas.openxmlformats.org/officeDocument/2006/relationships" name="Fair Value Measurements  (Detai" sheetId="53" state="visible" r:id="rId53"/>
    <sheet xmlns:r="http://schemas.openxmlformats.org/officeDocument/2006/relationships" name="Fair Value Measurements  - Narr" sheetId="54" state="visible" r:id="rId54"/>
    <sheet xmlns:r="http://schemas.openxmlformats.org/officeDocument/2006/relationships" name="Derivative Instruments  - Narra" sheetId="55" state="visible" r:id="rId55"/>
    <sheet xmlns:r="http://schemas.openxmlformats.org/officeDocument/2006/relationships" name="Derivative Instruments  - Balan" sheetId="56" state="visible" r:id="rId56"/>
    <sheet xmlns:r="http://schemas.openxmlformats.org/officeDocument/2006/relationships" name="Derivative Instruments  - Incom"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ubsequent Events  - Distributi" sheetId="62" state="visible" r:id="rId62"/>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7</t>
  </si>
  <si>
    <t>Nov. 07, 2017</t>
  </si>
  <si>
    <t>Entity Information [Line Items]</t>
  </si>
  <si>
    <t>Entity Registrant Name</t>
  </si>
  <si>
    <t>Delek Logistics Partners, L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Well-known Seasoned Issuer</t>
  </si>
  <si>
    <t>No</t>
  </si>
  <si>
    <t>Entity Voluntary Filers</t>
  </si>
  <si>
    <t>Entity Current Reporting Status</t>
  </si>
  <si>
    <t>Yes</t>
  </si>
  <si>
    <t>Common unitholders [Member]</t>
  </si>
  <si>
    <t>Entity Partnership Units Outstanding</t>
  </si>
  <si>
    <t>General Partner [Member]</t>
  </si>
  <si>
    <t>Condensed Consolidated Balance Sheets (Unaudited) - USD ($) $ in Thousands</t>
  </si>
  <si>
    <t>Dec. 31, 2016</t>
  </si>
  <si>
    <t>Current assets:</t>
  </si>
  <si>
    <t>Cash and cash equivalents</t>
  </si>
  <si>
    <t>Accounts receivable</t>
  </si>
  <si>
    <t>Accounts receivable from related parties</t>
  </si>
  <si>
    <t>Inventory</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Excise and other taxes payable</t>
  </si>
  <si>
    <t>Tank inspection liabilities</t>
  </si>
  <si>
    <t>Pipeline release liabilities</t>
  </si>
  <si>
    <t>Accrued expenses and other current liabilities</t>
  </si>
  <si>
    <t>Total current liabilities</t>
  </si>
  <si>
    <t>Non-current liabilities:</t>
  </si>
  <si>
    <t>Long-term debt</t>
  </si>
  <si>
    <t>Asset retirement obligations</t>
  </si>
  <si>
    <t>Other non-current liabilities</t>
  </si>
  <si>
    <t>Total non-current liabilities</t>
  </si>
  <si>
    <t>Deficit:</t>
  </si>
  <si>
    <t>Total deficit</t>
  </si>
  <si>
    <t>Total liabilities and deficit</t>
  </si>
  <si>
    <t>Common unitholders [Member] | Common unitholders - public; 9,067,411 units issued and outstanding at September 30, 2017 (9,263,415 at December 31, 2016) [Member]</t>
  </si>
  <si>
    <t>Common unitholders [Member] | Common unitholders - Delek; 15,294,046 units issued and outstanding at September 30, 2017 (15,065,192 at December 31, 2016) [Member]</t>
  </si>
  <si>
    <t>General partner - 497,172 units issued and outstanding at September 30, 2017 (496,502 at December 31, 2016) [Member]</t>
  </si>
  <si>
    <t>Condensed Consolidated Balance Sheets (Unaudited) (Parentheticals) - shares</t>
  </si>
  <si>
    <t>General partner - Delek, units issued</t>
  </si>
  <si>
    <t>General partner - Delek, units outstanding</t>
  </si>
  <si>
    <t>Common unitholders - public [Member]</t>
  </si>
  <si>
    <t>Common unitholders, units issued</t>
  </si>
  <si>
    <t>Common unitholders, units outstanding</t>
  </si>
  <si>
    <t>Common unitholders - Delek [Member]</t>
  </si>
  <si>
    <t>Condensed Consolidated Statements of Income and Comprehensive Income (Unaudited) - USD ($) $ in Thousands</t>
  </si>
  <si>
    <t>3 Months Ended</t>
  </si>
  <si>
    <t>Sep. 30, 2016</t>
  </si>
  <si>
    <t>Net sales:</t>
  </si>
  <si>
    <t>Affiliate</t>
  </si>
  <si>
    <t>Third party</t>
  </si>
  <si>
    <t>Net sales</t>
  </si>
  <si>
    <t>Operating costs and expenses:</t>
  </si>
  <si>
    <t>Cost of goods sold</t>
  </si>
  <si>
    <t>Operating expenses</t>
  </si>
  <si>
    <t>General and administrative expenses</t>
  </si>
  <si>
    <t>Depreciation and amortization</t>
  </si>
  <si>
    <t>(Gain) loss on asset disposals</t>
  </si>
  <si>
    <t>Total operating costs and expenses</t>
  </si>
  <si>
    <t>Operating income</t>
  </si>
  <si>
    <t>Interest expense, net</t>
  </si>
  <si>
    <t>(Income) loss from equity method investments</t>
  </si>
  <si>
    <t>Other income, net</t>
  </si>
  <si>
    <t>Total non-operating expenses</t>
  </si>
  <si>
    <t>Income before income tax expense</t>
  </si>
  <si>
    <t>Income tax expense</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 (in dollars per share)</t>
  </si>
  <si>
    <t>Common Units [Member]</t>
  </si>
  <si>
    <t>Net income per limited partner unit:</t>
  </si>
  <si>
    <t>Common units - (basic) (in dollars per share)</t>
  </si>
  <si>
    <t>[1]</t>
  </si>
  <si>
    <t>Common units - (diluted) (in dollars per share)</t>
  </si>
  <si>
    <t>Common units - (basic) (in shares)</t>
  </si>
  <si>
    <t>Common units - (diluted) (in shares)</t>
  </si>
  <si>
    <t>Subordinated unitholders - Delek [Member]</t>
  </si>
  <si>
    <t>Subordinated units - Delek (basic and diluted) (in dollars per share)</t>
  </si>
  <si>
    <t>Subordinated units - Delek (basic and diluted) (in shares)</t>
  </si>
  <si>
    <t>We base our calculation of net income per unit on the weighted-average number of common and subordinated limited partner units outstanding during the period. The weighted-average number of common and subordinated units reflect the conversion of the subordinated units to common units on February 25, 2016. See Note 7 for further discussion.</t>
  </si>
  <si>
    <t>Condensed Consolidated Statements of Cash Flows ( Unaudited) - USD ($) $ in Thousands</t>
  </si>
  <si>
    <t>Cash flows from operating activities:</t>
  </si>
  <si>
    <t>Net income</t>
  </si>
  <si>
    <t>Adjustments to reconcile net income to net cash provided by operating activities:</t>
  </si>
  <si>
    <t>Amortization of deferred revenue</t>
  </si>
  <si>
    <t>Amortization of deferred financing costs and debt discount</t>
  </si>
  <si>
    <t>Accretion of asset retirement obligations</t>
  </si>
  <si>
    <t>Deferred income taxes</t>
  </si>
  <si>
    <t>Dividends from equity method investments</t>
  </si>
  <si>
    <t>Loss (gain) on asset disposals</t>
  </si>
  <si>
    <t>Unit-based compensation expense</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Asset acquisitions</t>
  </si>
  <si>
    <t>Purchases of property, plant and equipment</t>
  </si>
  <si>
    <t>Proceeds from sales of property, plant and equipment</t>
  </si>
  <si>
    <t>Purchases of intangible assets</t>
  </si>
  <si>
    <t>Equity method investment contributions</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 - Delek</t>
  </si>
  <si>
    <t>Proceeds from revolving credit facility</t>
  </si>
  <si>
    <t>Payments of revolving credit facility</t>
  </si>
  <si>
    <t>Proceeds from issuance of senior notes</t>
  </si>
  <si>
    <t>Deferred financing costs paid</t>
  </si>
  <si>
    <t>Reimbursement of capital expenditures by Delek</t>
  </si>
  <si>
    <t>Net cash used in financing activities</t>
  </si>
  <si>
    <t>Net in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Decrease in accrued capital expenditures</t>
  </si>
  <si>
    <t>Non-cash financing activities:</t>
  </si>
  <si>
    <t>Sponsor contribution of fixed assets</t>
  </si>
  <si>
    <t>Condensed Consolidated Statements of Cash Flows (Unaudited) (Parenthetical)</t>
  </si>
  <si>
    <t>Statement of Cash Flows [Abstract]</t>
  </si>
  <si>
    <t>General partner's ownership interest</t>
  </si>
  <si>
    <t>2.00%</t>
  </si>
  <si>
    <t>Organization and Basis of Presentation</t>
  </si>
  <si>
    <t>Organization, Consolidation and Presentation of Financial Statements [Abstract]</t>
  </si>
  <si>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Old Delek (as defined below) and its subsidiary Delek Logistics GP, LLC, our general partner (our "general partner"). In January 2017, Delek US Holdings, Inc. ("Old Delek") (and various related entities) entered into an Agreement and Plan of Merger with Alon USA Energy, Inc. (NYSE: ALJ) ("Alon USA"), as subsequently amended on February 27 and April 21, 2017 (as so amended, the "Merger Agreement"). The related Merger (the "Delek/Alon Merger") was effective July 1, 2017 (the “Effective Time”), resulting in a new post-combination consolidated registrant renamed as Delek US Holdings, Inc. (“New Delek”), with Alon USA and Old Delek surviving as wholly-owned subsidiaries. New Delek is the successor issuer to Old Delek and Alon USA pursuant to Rule 12g-3(c) under the Securities Exchange Act of 1934 (the "Exchange Act"), as amended. Unless the context otherwise requires, references in this report to "Delek" refer collectively to Old Delek with respect to periods prior to July 1, 2017, or New Delek, with respect to periods on or after July 1, 2017, and any of Old Delek's or New Delek's, as applicable, subsidiaries, other than Delek Logistics Partners, LP and its subsidiaries and its general partner. 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6 (our "Annual Report on Form 10-K"), filed with the Securities and Exchange Commission (the "SEC") on February 28, 2017. These unaudited condensed consolidated financial statements should be read in conjunction with the audited consolidated financial statements and notes thereto for the year ended December 31, 2016 included in our Annual Report on Form 10-K. 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August 2017, the Financial Accounting Standards Board (the "FASB") issued guidance to refine and expand hedge accounting for both financial and commodity risks. Its provisions create more transparency around how economic results are presented, both on the face of the financial statements and in the footnotes and align the recognition and presentation of the effects of the hedging instrument and the hedged item in the financial statements. It also makes certain targeted improvements to simplify the application of hedge accounting guidance. This guidance is effective for fiscal years beginning after December 15, 2018,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that eliminates Step 2 of the goodwill impairment test, which required a comparison of the implied fair value of goodwill of a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arly adopted this guidance as of July 1, 2017 and the adoption did not have a material impact on our business, financial condition or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January 1, 2017 and the adoption did not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anuary 1, 2017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will adopt this guidance on January 1, 2018. As part of our efforts to prepare for adoption, beginning in 2016, we formed a project implementation team as well as a project time-line to evaluate this new standard. We reviewed and gained an understanding of the new revenue recognition accounting guidance, performed scoping to identify and evaluate revenue streams under the new standard and continue to review industry specific implementation guidance. We are continuing to evaluate the impact of the standard on our business processes, accounting systems, controls and financial statement disclosures, and expect to implement any changes to accommodate the new accounting and disclosure requirements prior to adoption on January 1, 2018. We will use the modified retrospective adoption method to apply this standard, under which the cumulative effect of initially applying the new guidance will be recognized as an adjustment to the opening balance of retained earnings in the first quarter of 2018.</t>
  </si>
  <si>
    <t>Acquisitions</t>
  </si>
  <si>
    <t>Acquisitions [Abstract]</t>
  </si>
  <si>
    <t>Acquisitions On September 15, 2017 , the Partnership, through its wholly owned subsidiary Delek Marketing &amp; Supply, LP acquired from Plains Pipeline, L.P. an approximate 40 -mile pipeline and related ancillary assets (the "Big Spring Pipeline") (such transaction, the "Big Spring Acquisition") for approximately $9.0 million to complement our existing asset base. The Big Spring Pipeline originates in Big Spring, Texas and terminates in Midland, Texas. The Big Spring Acquisition was accounted for as an asset acquisition. The following table summarizes the allocation of the relative fair value assigned to the asset groups for the Big Spring Pipeline (in thousands): Property, plant and equipment $ 6,443 Intangible assets (1) 2,560 Total $ 9,003 (1) Intangible assets acquired represent rights-of-way assets with indefinite useful lives. Rights-of-way assets are not subject to amortization.</t>
  </si>
  <si>
    <t>Related Party Transactions</t>
  </si>
  <si>
    <t>Related Party Transactions [Abstract]</t>
  </si>
  <si>
    <t>Related Party Transactions Commercial Agreements The Partnership has a number of long-term, fee based commercial agreements with Delek under which we provide various services, including crude oil gathering and crude oil, intermediate and refined products transportation and storage services, and marketing, terminalling and offloading services to Delek. Most of these agreements have an initial term ranging from five to ten years, which may be extended for various renewal terms at the option of Delek. The initial terms for agreements effective in November 2012 were to expire in November 2017. Delek has opted to renew these agreements for subsequent five-year terms. In the case of our marketing agreement with Delek, the initial term has been extended through 2026. The fees under each agreement are payable to us monthly by Delek or certain third parties to whom Delek has assigned certain of its rights and are generally subject to increase or decrease on July 1 of each year, by the amount of any change in various inflation-based indices, including the Federal Energy Regulatory Commission oil pipeline index or various iterations of the consumer price index and the producer price index; provided, however, that in no event will the fees be adjusted below the amount initially set forth in the applicable agreement. See our Annual Report on Form 10-K for a more complete description of certain of our commercial agreements and other agreements with Delek. Omnibus Agreement. The Partnership entered into an omnibus agreement with Delek, our general partner, Delek Logistics Operating, LLC, Lion Oil Company and certain of the Partnership's and Delek's other subsidiaries on November 7, 2012, which was subsequently amended and restated on July 26, 2013, February 10, 2014 and March 31, 2015 in connection with our subsequent acquisitions of certain assets from Delek (collectively, as amended, the "Omnibus Agreement"). Additionally, the Partnership entered into an amendment to the Omnibus Agreement on August 3, 2015, with an effective date of April 1, 2015. This amendment eliminated a $1.0 million per event deductible that applied to certain asset failures before Delek was required to reimburse the Partnership. Pursuant to the terms of the Omnibus Agreement, we were reimbursed for certain capital expenditures in the amount of $0.4 million and $4.3 million during the three and nine months ended September 30, 2017 , respectively, and $0.7 million and $1.5 million during the three and nine months ended September 30, 2016 , respectively. These amounts are recorded in other long-term liabilities and are amortized to revenue over the life of the underlying revenue agreement corresponding to the asset. Ad ditionally, we were reimbursed or indemnified, as the case may be, for costs incurred in excess of certain amounts related to certain asset failures, pursuant to the terms of the Omnibus Agreeme nt. We were reimbursed $0.3 million for these matters during the nine months ended September 30, 2017 . During the three months ended September 30, 2017 , we recorded an adjustment of $(0.1) million for these matters. We were reimbursed $0.1 million and $1.2 million during the three and nine months ended September 30, 2016 , respectively, which are recorded as a reduction to operating expense. Summary of Transactions Revenues from affiliates consist primarily of revenues from gathering, transportation, storage, offloading, Renewable Identification Numbers, wholesale marketing, and products terminalling services provided primarily to Delek based on regulated tariff rates or contractually based fees and product sales to Alon USA. Affiliate operating expenses are primarily comprised of amounts we reimburse Delek or our general partner, as the case may be, for the services provided to us under the First Amended and Restated Agreement of Limited Partnership (the "Partnership Agreement"). These expenses could also include reimbursement and indemnification amounts from Delek, as provided under the Omnibus Agreement. Additionally, the Partnership is required to reimburse Delek for direct or allocated costs and expenses incurred by Delek on behalf of the Partnership and for charges Delek incurred for the management and operation of our logistics assets, including an annual fee for various centralized corporate services, which are included in general and administrative services. In addition to these transactions, we purchase finished products and bulk biofuels from Delek, the costs of which are included in cost of goods sold. A summary of revenue and expense transactions with Delek and its affiliates are as follows (in thousands): Three Months Ended September 30, Nine Months Ended September 30, 2017 2016 2017 2016 Revenues $ 40,131 $ 36,360 $ 116,574 $ 111,814 Cost of goods sold $ 9,232 $ 5,247 $ 26,412 $ 24,064 Operating and maintenance expenses $ 7,275 $ 7,988 $ 20,756 $ 22,738 General and administrative expenses $ 2,073 $ 1,641 $ 5,327 $ 4,595 Quarterly Cash Distributions Our common and general partner unitholders and the holders of incentive distribution rights ("IDRs") are entitled to receive quarterly distributions of available cash as it is determined by the board of directors of our general partner in accordance with the terms and provisions of our Partnership Agreement. In February, May and August 2017 , we paid quarterly cash distributions of $20.5 million , $21.0 million and $21.8 million , respectively, of which $14.2 million , $14.7 million and $15.4 million , respectively, were paid to Delek and our general partner. In February, May and August 2016 , we paid quarterly cash distributions of $16.1 million , $17.1 million and $18.1 million , respectively, of which $10.5 million , $11.3 million and $12.1 million , respectively, were paid to Delek and our general partner. On October 25, 2017 , our general partner's board of directors declared a quarterly cash distribution totaling $22.3 million , based on the available cash as of the date of determination for the end of the third quarter of 2017 , payable on November 14, 2017 , of which $15.8 million is expected to be paid to Delek and our general partner, including the payment for the IDRs.</t>
  </si>
  <si>
    <t>Inventory Disclosure [Abstract]</t>
  </si>
  <si>
    <t>Inventory Inventories consisted of $7.9 million and $8.9 million of refined petroleum products as of September 30, 2017 and December 31, 2016 , respectively. Inventory is stated at the lower of cost or net realizable value, with cost determined on a first-in, first-out basis. We recognize lower of cost or net realizable value charges as a component of cost of goods sold in the consolidated statements of income and comprehensive income, which amounted to $0.3 million during both the three and nine months ended September 30, 2017 . There were no lower of cost or net realizable value charges during the three and nine months ended September 30, 2016 .</t>
  </si>
  <si>
    <t>Long-Term Obligations</t>
  </si>
  <si>
    <t>Debt Disclosure [Abstract]</t>
  </si>
  <si>
    <t>Long-Term Obligations Second Amended and Restated Credit Agreement We entered into a senior secured revolving credit agreement on November 7, 2012 ,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 The Second Amended and Restated Credit Agreement also contains an accordion feature whereby the Partnership can increase the size of the credit facility to an aggregate of $800.0 million , subject to receiving increased or new commitments from lenders and the satisfaction of certain other conditions precedent. The Second Amended and Restated Credit Agreement contains an option for Canadian dollar denominated borrowings.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varies based upon the Partnership's most recent total leverage ratio calculation delivered to the lenders, as called for and defined under the terms of the credit facility. At September 30, 2017 , the weighted average interest rate for our borrowings under the facility was approximately 4.0% . Additionally, the Second Amended and Restated Credit Agreement requires us to pay a leverage ratio dependent quarterly fee on the average unused revolving commitment. As of September 30, 2017 , this fee was 0.5% per year. The obligations under the Second Amended and Restated Credit Agreement remain secured by first priority liens on substantially all of the Partnership's and its subsidiaries' tangible and intangible assets. Additionally, Delek Marketing &amp; Supply, LLC ("Delek Marketing"), a direct wholly owned subsidiary of Delek, continues to provide a limited guaranty of the Partnership's obligations under the Second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Second Amended and Restated Credit Agreement. As of September 30, 2017 , the principal amount of the Holdings Note was $102.0 million , plus unpaid interest accrued since the issuance date. The Second Amended and Restated Credit Agreement matures on December 30, 2019 . As of September 30, 2017 , we had $158.8 million in outstanding borrowings under the Second Amended and Restated Credit Agreement. Additionally, we had in place letters of credit totaling $8.5 million , primarily securing obligations with respect to gasoline and diesel purchases. No amounts were drawn under these letters of credit at September 30, 2017 . Unused credit commitments under the Second Amended and Restated Credit Agreement as of September 30, 2017 were $532.7 million . 6.75% Senior Notes Due 2025 On May 23, 2017, the Partnership and Delek Logistics Finance Corp., a Delaware corporation and a wholly owned subsidiary of the Partnership (“Finance Corp.” and together with the Partnership, the “Issuers”), issued $250.0 million in aggregate principal amount of 6.750%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for the twelve-month period beginning on May 15, 2020, 103.375% for the twelve-month period beginning on May 15, 2021, 101.688% for the twelve-month period beginning on May 15, 2022 and 100.00% beginning on May 15, 2023 and thereafter, plus accrued and unpaid interest, if any. There are also certain redemption provisions in the event of a change of control, accompanied or followed by a ratings downgrade within a certain period of time, subject to certain conditions and limitations. In connection with the issuance of the 2025 Notes, the Issuers and the Guarantors entered into a registration rights agreement, whereby the Issuers and the Guarantors are required to exchange the 2025 Notes for new notes with terms substantially identical in all material respects with the 2025 Notes (except the new notes will not contain terms with respect to transfer restrictions). The Issuers and the Guarantors will use their commercially reasonable efforts to cause the exchange offer to be consummated not later than 365 days after May 23, 2017. As of September 30, 2017 , we had $250.0 million in outstanding principal amount of the 2025 Notes. Outstanding borrowings under the 2025 Notes are net of deferred financing costs and debt discount of $5.7 million and $1.8 million , respectively, as of September 30, 2017 .</t>
  </si>
  <si>
    <t>Income Taxes</t>
  </si>
  <si>
    <t>Income Tax Disclosure [Abstract]</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t>
  </si>
  <si>
    <t>Earnings Per Share [Abstract]</t>
  </si>
  <si>
    <t>Net Income Per Unit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Following the February 12, 2016 payment of the cash distribution attributable to the fourth quarter of 2015 and confirmation by the board of directors of our general partner (based on the recommendation of the Conflicts Committee) on February 25, 2016 that the requirements under the Partnership Agreement for the conversion of all subordinated units into common units were satisfied, the subordination period ended. As a result, in the first quarter of 2016, all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and the limited partners, including the holders of the subordinated units through February 24, 2016, in accordance with our Partnership Agreement.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7 is November 14, 2017 . The calculation of net income per unit is as follows (dollars in thousands, except units and per unit amounts): Three Months Ended Nine Months Ended September 30, September 30, 2017 2016 2017 2016 Net income attributable to partners $ 16,923 $ 13,151 $ 50,495 $ 47,492 Less: General partner's distribution (including IDRs) (1) 4,852 3,382 13,697 8,443 Less: Limited partners' distribution 17,418 15,920 51,380 41,615 Less: Subordinated partner's distribution — — — 4,424 Distributions (in excess of) less than earnings $ (5,347 ) $ (6,151 ) $ (14,582 ) $ (6,990 ) General partner's earnings: Distributions (including IDRs) (1) $ 4,852 $ 3,382 $ 13,697 $ 8,443 Allocation of distributions (in excess of) less than earnings (107 ) (123 ) (291 ) (140 ) Total general partner's earnings $ 4,745 $ 3,259 $ 13,406 $ 8,303 Limited partners' earnings on common units: Distributions $ 17,418 $ 15,920 $ 51,380 $ 41,615 Allocation of distributions (in excess of) less than earnings (5,240 ) (6,028 ) (14,291 ) (6,368 ) Total limited partners' earnings on common units $ 12,178 $ 9,892 $ 37,089 $ 35,247 Limited partners' earnings on subordinated units: Distributions $ — $ — $ — $ 4,424 Allocation of distributions in excess of earnings — — — (482 ) Total limited partners' earnings on subordinated units $ — $ — $ — $ 3,942 Weighted average limited partner units outstanding (2) : Common units - (basic) 24,361,457 24,303,740 24,341,921 21,878,935 Common units - (diluted) 24,389,582 24,380,334 24,382,426 21,962,733 Subordinated units - Delek (basic and diluted) (3) — — — 2,408,610 Net income per limited partner unit (2) : Common units - (basic) $ 0.50 $ 0.41 $ 1.52 $ 1.61 Common units - (diluted) (4) $ 0.50 $ 0.41 $ 1.52 $ 1.60 Subordinated units - Delek (basic and diluted) $ — $ — $ — $ 1.64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8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Outstanding common unit equivalents totaling 10,090 were excluded from the diluted earnings per unit calculation for the nine months ended September 30, 2017 . There were no outstanding common unit equivalents excluded from the diluted earnings per unit calculation for the three months ended September 30, 2017 . Outstanding common unit equivalents of 6,540 were excluded from the diluted earnings per unit calculation for both the three and nine months ended September 30, 2016 , as these common unit equivalents did not have a dilutive effect under the treasury stock method.</t>
  </si>
  <si>
    <t>Equity</t>
  </si>
  <si>
    <t>Equity [Abstract]</t>
  </si>
  <si>
    <t>Equity We had 9,067,411 common limited partner units held by the public outstanding as of September 30, 2017 . Additionally, as of September 30, 2017 , Delek owned a 61.5% limited partner interest in us, consisting of 15,294,046 common limited partner units and a 94.6% interest in our general partner, which owns the entire 2.0% general partner interest consisting of 497,172 general partner units. Affiliates who are also members of our general partner's management and board of directors own the remaining 5.4% interest in our general partner. Equity Activity The table below summarizes the changes in the number of units outstanding from December 31, 2016 through September 30, 2017 . Common - Public Common - Delek General Partner Total Balance at December 31, 2016 9,263,415 15,065,192 496,502 24,825,109 General partner units issued to maintain 2% interest — — 670 670 Unit-based compensation awards 32,850 — — 32,850 Delek unit repurchases from public (228,854 ) 228,854 — — Balance at September 30, 2017 9,067,411 15,294,046 497,172 24,858,629 The summarized changes in the carrying amount of our equity from December 31, 2016 through September 30, 2017 are as follows (in thousands): Common - Public Common - Delek General Partner Total Balance at December 31, 2016 $ 188,013 $ (195,076 ) $ (6,221 ) $ (13,284 ) Cash distributions (19,208 ) (31,555 ) (12,839 ) (63,602 ) Sponsor contribution of fixed assets — 65 2 67 Net income attributable to partners 13,837 23,252 13,406 50,495 Unit-based compensation 480 806 (741 ) 545 Delek unit repurchases from public (7,291 ) 7,291 — — General partner units issued to maintain 2% interest — — 21 21 Balance at September 30, 2017 $ 175,831 $ (195,217 ) $ (6,372 ) $ (25,758 )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Three Months Ended September 30, Nine Months Ended September 30, 2017 2016 2017 2016 Net income attributable to partners $ 16,923 $ 13,151 $ 50,495 $ 47,492 Less: General partner's IDRs (4,496 ) (3,057 ) (12,649 ) (7,503 ) Net income available to partners $ 12,427 $ 10,094 $ 37,846 $ 39,989 General partner's ownership interest 2.0 % 2.0 % 2.0 % 2.0 % General partner's allocated interest in net income $ 249 $ 202 $ 757 $ 800 General partner's IDRs 4,496 3,057 12,649 7,503 Total general partner's interest in net income $ 4,745 $ 3,259 $ 13,406 $ 8,303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September 30, 2016 $ 0.655 $ 2.62 $ 19,302 November 14, 2016 November 7, 2016 December 31, 2016 $ 0.680 $ 2.72 $ 20,537 February 14, 2017 February 3, 2017 March 31, 2017 $ 0.690 $ 2.76 $ 21,024 May 12, 2017 May 5, 2017 June 30, 2017 $ 0.705 $ 2.82 $ 21,783 August 11, 2017 August 4, 2017 September 30, 2017 $ 0.715 $ 2.86 $ 22,270 November 14, 2017 (1) November 7, 2017 (1) Expected date of distribution. The allocation of total quarterly cash distributions expected to be made on November 14, 2017 to general and limited partners for the three and nine months ended September 30, 2017 and the allocation of total quarterly cash distributions for the three and nine months ended September 30, 2016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7 2016 2017 2016 General partner's distributions: General partner's distributions $ 356 $ 325 $ 1,048 $ 940 General partner's IDRs 4,496 3,057 12,649 7,503 Total general partner's distributions 4,852 3,382 13,697 8,443 Limited partners' distributions: Common 17,418 15,920 51,380 41,615 Subordinated — — — 4,424 Total limited partners' distributions 17,418 15,920 51,380 46,039 Total cash distributions $ 22,270 $ 19,302 $ 65,077 $ 54,482 Cash distributions per limited partner unit $ 0.715 $ 0.655 $ 2.110 $ 1.895</t>
  </si>
  <si>
    <t>Equity Based Compensation</t>
  </si>
  <si>
    <t>Disclosure of Compensation Related Costs, Share-based Payments [Abstract]</t>
  </si>
  <si>
    <t>Equity Based Compensation We incurred approximately $0.2 million and $0.5 million of unit-based compensation expense related to the Partnership during the three and nine months ended September 30, 2017 , respectively, and $0.2 million and $0.4 million during the three and nine months ended September 30, 2016 , respectively. These amounts are included in general and administrative expenses in the accompanying condensed consolidated statements of income and comprehensive income. The fair value of phantom unit awards under the Delek Logistics GP, LLC 2012 Long-Term Incentive Plan (the "LTIP") is determined based on the closing price of our common limited partner units on the grant date. The estimated fair value of our phantom units is amortized over the vesting period using the straight line method. Awards vest over one - to five -year service periods, unless such awards are amended in accordance with the LTIP. As of September 30, 2017 , there was $0.5 million of total unrecognized compensation cost related to non-vested equity-based compensation arrangements, which is expected to be recognized over a weighted-average period of 1.2 years.</t>
  </si>
  <si>
    <t>Equity Method Investments</t>
  </si>
  <si>
    <t>Equity Method Investments and Joint Ventures [Abstract]</t>
  </si>
  <si>
    <t xml:space="preserve">Equity Method Investments In March 2015, we entered into two joint ventures that have constructed separate crude oil pipeline systems and related ancillary assets, which are serving third parties and subsidiaries of Delek. We own a 50% membership interest in the entity formed with an affiliate of Plains All American Pipeline, L.P. ("CP LLC") to operate one of these pipeline systems and a 33% membership interest in the entity formed with Rangeland Energy II, LLC ("Rangeland RIO") to operate the other pipeline system. The pipeline system constructed by Rangeland RIO was completed and began operations in September 2016. The pipeline system constructed by CP LLC was completed and began operations in January 2017. The Partnership's investments in these two entities were financed through a combination of cash from operations and borrowings under the Second Amended and Restated Credit Agreement. As of September 30, 2017 , the Partnership's investment balance in these joint ventures was $106.1 million .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CP LLC and Rangeland RIO, we determined that these entities do not represent variable interest entities and consolidation wa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our equity method investees is shown below (in thousands): September 30, 2017 December 31, 2016 Current assets $ 11,333 $ 7,760 Noncurrent assets $ 244,615 $ 237,516 Current liabilities $ 1,482 $ 4,512 Noncurrent liabilities $ 165 $ — Three Months Ended September 30, Nine Months Ended September 30, 2017 2016 2017 2016 Revenues $ 7,026 $ 226 $ 19,719 $ 229 Gross profit $ 7,026 $ 226 $ 19,719 $ 229 Net income (loss) $ 2,282 $ (1,538 ) $ 6,674 $ (2,857 ) </t>
  </si>
  <si>
    <t>Segment Data</t>
  </si>
  <si>
    <t>Segment Reporting [Abstract]</t>
  </si>
  <si>
    <t>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finished products transportation and storage services to Delek's refining operations and independent third parties. • The wholesale marketing and terminalling segment provides wholesale marketing and terminalling services to Delek'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goods sold and operating expenses. The following is a summary of business segment operating performance as measured by contribution margin for the periods indicated (in thousands): Three Months Ended Nine Months Ended September 30, September 30, 2017 2016 2017 2016 Pipelines and Transportation Net sales: Affiliate $ 27,805 $ 25,238 $ 81,972 $ 77,680 Third party 3,177 3,388 7,910 15,739 Total pipelines and transportation 30,982 28,626 89,882 93,419 Operating costs and expenses: Cost of goods sold 4,883 4,811 13,691 14,401 Operating expenses 8,573 7,678 24,661 22,317 Segment contribution margin $ 17,526 $ 16,137 $ 51,530 $ 56,701 Capital spending (excluding business combinations) $ 2,918 $ 2,613 $ 6,715 $ 4,037 Wholesale Marketing and Terminalling Net sales: Affiliate $ 12,326 $ 11,122 $ 34,602 $ 34,134 Third party 87,318 67,722 262,384 195,826 Total wholesale marketing and terminalling 99,644 78,844 296,986 229,960 Operating costs and expenses: Cost of goods sold 84,237 68,716 253,058 198,980 Operating expenses 2,089 1,573 6,325 6,128 Segment contribution margin $ 13,318 $ 8,555 $ 37,603 $ 24,852 Capital spending (excluding business combinations) $ 868 $ 464 $ 1,981 $ 972 Consolidated Net sales: Affiliate $ 40,131 $ 36,360 $ 116,574 $ 111,814 Third party 90,495 71,110 270,294 211,565 Total consolidated 130,626 107,470 386,868 323,379 Operating costs and expenses: Cost of goods sold 89,120 73,527 266,749 213,381 Operating expenses 10,662 9,251 30,986 28,445 Contribution margin 30,844 24,692 89,133 81,553 General and administrative expenses 2,751 2,307 8,255 7,918 Depreciation and amortization 5,462 5,356 16,397 15,164 (Gain) loss on asset disposals (5 ) 28 2 (16 ) Operating income $ 22,636 $ 17,001 $ 64,479 $ 58,487 Capital spending (excluding business combinations) $ 3,786 $ 3,077 $ 8,696 $ 5,009 The following table summarizes the total assets for each segment as of September 30, 2017 and December 31, 2016 (in thousands). September 30, 2017 December 31, 2016 Pipelines and transportation $ 344,260 $ 337,349 Wholesale marketing and terminalling 78,598 78,198 Total assets $ 422,858 $ 415,547 Property, plant and equipment and accumulated depreciation as of September 30, 2017 and depreciation expense by reporting segment for the three and nine months ended September 30, 2017 were as follows (in thousands): Pipelines and Transportation Wholesale Marketing and Terminalling Consolidated Property, plant and equipment $ 292,116 $ 65,416 $ 357,532 Less: accumulated depreciation (80,008 ) (26,872 ) (106,880 ) Property, plant and equipment, net $ 212,108 $ 38,544 $ 250,652 Depreciation expense for the three months ended September 30, 2017 $ 4,257 $ 940 $ 5,197 Depreciation expense for the nine months ended September 30, 2017 $ 12,821 $ 2,779 $ 15,600 In accordance with ASC 360, Property, Plant &amp; Equipment , we evaluate the realizability of property, plant and equipment as events occur that might indicate potential impairment. There were no indicators of impairment of our property, plant and equipment as of September 30, 2017 .</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which defines fair value, establishes a framework for its measurement and expands disclosures about fair value measurements. ASC 820 applies to commodity and interest rate derivatives that are measured at fair value on a recurring basis. The standard also requires that we assess the impact of nonperformance risk on our derivatives. Nonperformance risk is not considered material as of September 30, 2017 .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and any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nd liabilities accounted for at fair value on a recurring basis at September 30, 2017 and December 31, 2016 was as follows (in thousands): As of September 30, 2017 Level 1 Level 2 Level 3 Total Assets OTC commodity swaps $ — $ 88 $ — $ 88 Total assets — 88 — 88 Liabilities OTC commodity swaps — — — — Net assets $ — $ 88 $ — $ 88 As of December 31, 2016 Level 1 Level 2 Level 3 Total Assets OTC commodity swaps $ — $ 9 $ — $ 9 Total assets — 9 — 9 Liabilities OTC commodity swaps — (82 ) — (82 ) Net liabilities $ — $ (73 ) $ — $ (73 )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the legal right of offset exists. As of September 30, 2017 and December 31, 2016 , we had a cash deficit of $0.7 million and $0.6 million , respectively, netted with the net derivative position of our counterparty. See Note 13 for further information regarding derivative instruments.</t>
  </si>
  <si>
    <t>Derivative Instruments</t>
  </si>
  <si>
    <t>Derivative Instruments and Hedging Activities Disclosure [Abstract]</t>
  </si>
  <si>
    <t>Derivative Instruments 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 -year period beginning no later than March 7, 2013. Accordingly, effective February 25, 2013 , we entered into an interest rate hedge in the form of a LIBOR interest rate cap for a term of three years for a total notional amount of $45.0 million , thereby meeting the requirements in effect at that time. These requirements were eliminated in connection with the Amended and Restated Credit Agreement in July 2013, but the interest rate hedge remained in place in accordance with its term through its maturity date in February 2016. The following table presents the fair value of our derivative instruments as of September 30, 2017 and December 31, 2016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three and nine months ended September 30, 2017 and 2016 , we did not elect hedge accounting treatment for these derivative positions. As a result, all changes in fair value are marked to market in the accompanying condensed consolidated statements of income and comprehensive income. See Note 12 for further information regarding the fair value of derivative instruments. (in thousands) September 30, 2017 December 31, 2016 Derivative Type Balance Sheet Location Assets Liabilities Assets Liabilities Derivatives: OTC commodity swaps (1) Other current assets $ 88 $ — $ 9 $ (82 ) Total gross value of derivatives 88 — 9 (82 ) Less: Counterparty netting and cash collateral (2) 88 585 9 621 Total net fair value of derivatives $ — $ (585 ) $ — $ (703 ) (1) As of September 30, 2017 and December 31, 2016 , we had open derivative contracts representing 96,000 barrels and 93,000 barrels, respectively, of refined petroleum products. (2) As of September 30, 2017 and December 31, 2016 , we had a cash deficit of $0.7 million and $0.6 million , respectively, netted with the net derivative position of our counterparty. Recognized gains (losses) associated with our derivatives for the three and nine months ended September 30, 2017 and 2016 were as follows (in thousands): Three Months Ended September 30, Nine Months Ended September 30, Derivative Type Income Statement Location 2017 2016 2017 2016 Interest rate derivatives Interest expense $ — $ — $ — $ — Commodity derivatives Cost of goods sold $ (1,474 ) $ (255 ) $ (358 ) $ (1,714 ) Total $ (1,474 ) $ (255 ) $ (358 ) $ (1,714 )</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e "Crude Oil Releases" below for a potential enforcement action. Environmental, Health and Safety We are subject to extensive and periodically changing federal, state and local laws and regulations relating to the protection of the environment, health and safety. Among other things, these laws and regulations govern the emission or discharge of pollutants into or onto the land, air and water, the handling and disposal of solid and hazardous wastes and the remediation of contamination and the protection of workers and the public. Compliance with existing and anticipated environmental laws and regulations increases our overall cost of business, including our capital costs to develop, maintain, operate and upgrade equipment and facilities. Numerous permits or other authorizations are required under these laws for the operation of our terminals, pipelines, and related operations, and may be subject to revocation, modification and renewal. These laws and permits may become the basis for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or are assigned responsibility. Releases of hydrocarbons or hazardous substances into the environment could, to the extent the event is not insured or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These impacts could directly and indirectly affect our business. We cannot currently determine the amounts of such future impacts; however, we accrue liabilities for such events when we are able to determine if an amount is probable and can be reasonably estimated. Crude Oil Releases We have experienced several crude oil releases involving our assets, including, but not limited to, the following releases: • In January 2016, a crude oil release of less than 30 barrels occurred from a gathering line at the Modisette pumping station near El Dorado, Arkansas; • In January 2016, a crude oil release of approximately 350 barrels occurred from the Paline Pipeline near Woodville, Texas (the "Paline Release"); and • In March 2013, a release of approximately 5,900 barrels of crude oil, the majority of which was contained on-site, occurred from a pumping facility at our Magnolia Station located west of the El Dorado Refinery (the "Magnolia Release"). Cleanup operations and site maintenance and remediation efforts on these and other releases have been substantially completed. We may incur additional expenses as a result of further scrutiny by regulatory authorities and continued compliance with laws and regulations to which our assets are subject. Expenses incurred for the remediation of these crude oil releases are included in operating expenses in our consolidated statements of income and comprehensive income and are subsequently reimbursed by Delek pursuant to the terms of the Omnibus Agreement. Reimbursements are recorded as a reduction to operating expense. We do not believe the total costs associated with these events, whether alone or in the aggregate, including any fines or penalties and net of partial insurance reimbursement, will have a material adverse effect upon our business, financial condition or results of operations as we are reimbursed by Delek for such costs. In June 2015, the United States Department of Justice notified the Partnership that it was evaluating an enforcement action on behalf of the Environmental Protection Agency (the "EPA") with regard to potential Clean Water Act violations arising from the Magnolia Release. We are currently attempting to negotiate a resolution to this matter with the EPA and the State of Arkansas, which may include monetary penalties and/or other relief. As of September 30, 2017 , we have accrued $1.0 million , which we have recorded in pipeline release liabilities in our condensed consolidated balance sheet, for the Magnolia Release in connection with these proceedings. Contracts and Agreements The majority of the petroleum products we sell in west Texas are purchased from Noble Petro, Inc. ("Noble Petro"). Under the terms of a supply contract (the "Abilene Contract") with Noble Petro, we have the right to purchase up to 20,350 bpd of petroleum products at the Abilene, Texas terminal, which we own, for sales and exchange with third parties at the Abilene and San Angelo terminals. We lease the Abilene and San Angelo, Texas terminals to Noble Petro, under a separate Terminal and Pipeline Lease and Operating Agreement, with a term that runs concurrently with that of the Abilene Contract. The Abilene Contract expires on December 31, 2017 and does not include any options for renewal. We also purchase spot barrels from various third parties and from Delek for sale to wholesale customers in west Texas. Letters of Credit As of September 30, 2017 , we had in place letters of credit totaling $8.5 million under the Second Amended and Restated Credit Agreement, primarily securing obligations with respect to gasoline and diesel purchases. No amounts were drawn under these letters of credit at September 30, 2017 . Operating Leases 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totaled $1.4 million and $4.1 million for the three and nine months ended September 30, 2017 , respectively, and $1.3 million and $4.4 million for the three and nine months ended September 30, 2016 , respectively.</t>
  </si>
  <si>
    <t>Subsequent Events</t>
  </si>
  <si>
    <t>Subsequent Events [Abstract]</t>
  </si>
  <si>
    <t>Subsequent Events Distribution Declaration On October 25, 2017 , our general partner's board of directors declared a quarterly cash distribution of $0.715 per limited partner unit, payable on November 14, 2017 , to unitholders of record on November 7, 2017 .</t>
  </si>
  <si>
    <t>Organization and Basis of Presentation (Policies)</t>
  </si>
  <si>
    <t>Basis of Accounting</t>
  </si>
  <si>
    <t>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6 (our "Annual Report on Form 10-K"), filed with the Securities and Exchange Commission (the "SEC") on February 28, 2017. These unaudited condensed consolidated financial statements should be read in conjunction with the audited consolidated financial statements and notes thereto for the year ended December 31, 2016 included in our Annual Report on Form 10-K.</t>
  </si>
  <si>
    <t>Consolidation</t>
  </si>
  <si>
    <t>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w Accounting Pronouncements</t>
  </si>
  <si>
    <t>In August 2017, the Financial Accounting Standards Board (the "FASB") issued guidance to refine and expand hedge accounting for both financial and commodity risks. Its provisions create more transparency around how economic results are presented, both on the face of the financial statements and in the footnotes and align the recognition and presentation of the effects of the hedging instrument and the hedged item in the financial statements. It also makes certain targeted improvements to simplify the application of hedge accounting guidance. This guidance is effective for fiscal years beginning after December 15, 2018,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that eliminates Step 2 of the goodwill impairment test, which required a comparison of the implied fair value of goodwill of a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arly adopted this guidance as of July 1, 2017 and the adoption did not have a material impact on our business, financial condition or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January 1, 2017 and the adoption did not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anuary 1, 2017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will adopt this guidance on January 1, 2018. As part of our efforts to prepare for adoption, beginning in 2016, we formed a project implementation team as well as a project time-line to evaluate this new standard. We reviewed and gained an understanding of the new revenue recognition accounting guidance, performed scoping to identify and evaluate revenue streams under the new standard and continue to review industry specific implementation guidance. We are continuing to evaluate the impact of the standard on our business processes, accounting systems, controls and financial statement disclosures, and expect to implement any changes to accommodate the new accounting and disclosure requirements prior to adoption on January 1, 2018. We will use the modified retrospective adoption method to apply this standard, under which the cumulative effect of initially applying the new guidance will be recognized as an adjustment to the opening balance of retained earnings in the first quarter of 2018.</t>
  </si>
  <si>
    <t>nventory is stated at the lower of cost or net realizable value, with cost determined on a first-in, first-out basis.</t>
  </si>
  <si>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t>
  </si>
  <si>
    <t>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goods sold and operating expenses</t>
  </si>
  <si>
    <t>Property, Plant and Equipment, Impairment</t>
  </si>
  <si>
    <t>In accordance with ASC 360, Property, Plant &amp; Equipment , we evaluate the realizability of property, plant and equipment as events occur that might indicate potential impairment.</t>
  </si>
  <si>
    <t>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which defines fair value, establishes a framework for its measurement and expands disclosures about fair value measurements. ASC 820 applies to commodity and interest rate derivatives that are measured at fair value on a recurring basis. The standard also requires that we assess the impact of nonperformance risk on our derivatives. Nonperformance risk is not considered material as of September 30, 2017 .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and any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t>
  </si>
  <si>
    <t>Acquisitions (Tables)</t>
  </si>
  <si>
    <t>Summary of the Allocation of the Relative Fair Value Assigned to Asset Groups</t>
  </si>
  <si>
    <t>The following table summarizes the allocation of the relative fair value assigned to the asset groups for the Big Spring Pipeline (in thousands): Property, plant and equipment $ 6,443 Intangible assets (1) 2,560 Total $ 9,003 (1) Intangible assets acquired represent rights-of-way assets with indefinite useful lives. Rights-of-way assets are not subject to amortization.</t>
  </si>
  <si>
    <t>Related Party Transactions (Tables)</t>
  </si>
  <si>
    <t>Summary of Related Party Transactions</t>
  </si>
  <si>
    <t>A summary of revenue and expense transactions with Delek and its affiliates are as follows (in thousands): Three Months Ended September 30, Nine Months Ended September 30, 2017 2016 2017 2016 Revenues $ 40,131 $ 36,360 $ 116,574 $ 111,814 Cost of goods sold $ 9,232 $ 5,247 $ 26,412 $ 24,064 Operating and maintenance expenses $ 7,275 $ 7,988 $ 20,756 $ 22,738 General and administrative expenses $ 2,073 $ 1,641 $ 5,327 $ 4,595</t>
  </si>
  <si>
    <t>Net Income Per Unit (Tables)</t>
  </si>
  <si>
    <t>Summary of Cash Distributions</t>
  </si>
  <si>
    <t xml:space="preserve">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7 is November 14, 2017 . The calculation of net income per unit is as follows (dollars in thousands, except units and per unit amounts): Three Months Ended Nine Months Ended September 30, September 30, 2017 2016 2017 2016 Net income attributable to partners $ 16,923 $ 13,151 $ 50,495 $ 47,492 Less: General partner's distribution (including IDRs) (1) 4,852 3,382 13,697 8,443 Less: Limited partners' distribution 17,418 15,920 51,380 41,615 Less: Subordinated partner's distribution — — — 4,424 Distributions (in excess of) less than earnings $ (5,347 ) $ (6,151 ) $ (14,582 ) $ (6,990 ) General partner's earnings: Distributions (including IDRs) (1) $ 4,852 $ 3,382 $ 13,697 $ 8,443 Allocation of distributions (in excess of) less than earnings (107 ) (123 ) (291 ) (140 ) Total general partner's earnings $ 4,745 $ 3,259 $ 13,406 $ 8,303 Limited partners' earnings on common units: Distributions $ 17,418 $ 15,920 $ 51,380 $ 41,615 Allocation of distributions (in excess of) less than earnings (5,240 ) (6,028 ) (14,291 ) (6,368 ) Total limited partners' earnings on common units $ 12,178 $ 9,892 $ 37,089 $ 35,247 Limited partners' earnings on subordinated units: Distributions $ — $ — $ — $ 4,424 Allocation of distributions in excess of earnings — — — (482 ) Total limited partners' earnings on subordinated units $ — $ — $ — $ 3,942 Weighted average limited partner units outstanding (2) : Common units - (basic) 24,361,457 24,303,740 24,341,921 21,878,935 Common units - (diluted) 24,389,582 24,380,334 24,382,426 21,962,733 Subordinated units - Delek (basic and diluted) (3) — — — 2,408,610 Net income per limited partner unit (2) : Common units - (basic) $ 0.50 $ 0.41 $ 1.52 $ 1.61 Common units - (diluted) (4) $ 0.50 $ 0.41 $ 1.52 $ 1.60 Subordinated units - Delek (basic and diluted) $ — $ — $ — $ 1.64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8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Outstanding common unit equivalents totaling 10,090 were excluded from the diluted earnings per unit calculation for the nine months ended September 30, 2017 . There were no outstanding common unit equivalents excluded from the diluted earnings per unit calculation for the three months ended September 30, 2017 . Outstanding common unit equivalents of 6,540 were excluded from the diluted earnings per unit calculation for both the three and nine months ended September 30, 2016 , as these common unit equivalents did not have a dilutive effect under the treasury stock method. </t>
  </si>
  <si>
    <t>Equity (Tables)</t>
  </si>
  <si>
    <t>Summary of Changes in Number of Units Outstanding</t>
  </si>
  <si>
    <t>The table below summarizes the changes in the number of units outstanding from December 31, 2016 through September 30, 2017 . Common - Public Common - Delek General Partner Total Balance at December 31, 2016 9,263,415 15,065,192 496,502 24,825,109 General partner units issued to maintain 2% interest — — 670 670 Unit-based compensation awards 32,850 — — 32,850 Delek unit repurchases from public (228,854 ) 228,854 — — Balance at September 30, 2017 9,067,411 15,294,046 497,172 24,858,629</t>
  </si>
  <si>
    <t>Summary of Changes in Carrying Amount of Equity</t>
  </si>
  <si>
    <t>The summarized changes in the carrying amount of our equity from December 31, 2016 through September 30, 2017 are as follows (in thousands): Common - Public Common - Delek General Partner Total Balance at December 31, 2016 $ 188,013 $ (195,076 ) $ (6,221 ) $ (13,284 ) Cash distributions (19,208 ) (31,555 ) (12,839 ) (63,602 ) Sponsor contribution of fixed assets — 65 2 67 Net income attributable to partners 13,837 23,252 13,406 50,495 Unit-based compensation 480 806 (741 ) 545 Delek unit repurchases from public (7,291 ) 7,291 — — General partner units issued to maintain 2% interest — — 21 21 Balance at September 30, 2017 $ 175,831 $ (195,217 ) $ (6,372 ) $ (25,758 )</t>
  </si>
  <si>
    <t>Summary of Allocation of General Partner's Interest in Net Income</t>
  </si>
  <si>
    <t>The following table presents the allocation of the general partner's interest in net income (in thousands, except percentage of ownership interest): Three Months Ended September 30, Nine Months Ended September 30, 2017 2016 2017 2016 Net income attributable to partners $ 16,923 $ 13,151 $ 50,495 $ 47,492 Less: General partner's IDRs (4,496 ) (3,057 ) (12,649 ) (7,503 ) Net income available to partners $ 12,427 $ 10,094 $ 37,846 $ 39,989 General partner's ownership interest 2.0 % 2.0 % 2.0 % 2.0 % General partner's allocated interest in net income $ 249 $ 202 $ 757 $ 800 General partner's IDRs 4,496 3,057 12,649 7,503 Total general partner's interest in net income $ 4,745 $ 3,259 $ 13,406 $ 8,303</t>
  </si>
  <si>
    <t>Summary of Percentage Allocations of Available Cash From Operating Surplu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t>
  </si>
  <si>
    <t>Summary of Distributions</t>
  </si>
  <si>
    <t xml:space="preserve">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September 30, 2016 $ 0.655 $ 2.62 $ 19,302 November 14, 2016 November 7, 2016 December 31, 2016 $ 0.680 $ 2.72 $ 20,537 February 14, 2017 February 3, 2017 March 31, 2017 $ 0.690 $ 2.76 $ 21,024 May 12, 2017 May 5, 2017 June 30, 2017 $ 0.705 $ 2.82 $ 21,783 August 11, 2017 August 4, 2017 September 30, 2017 $ 0.715 $ 2.86 $ 22,270 November 14, 2017 (1) November 7, 2017 (1) Expected date of distribution. The allocation of total quarterly cash distributions expected to be made on November 14, 2017 to general and limited partners for the three and nine months ended September 30, 2017 and the allocation of total quarterly cash distributions for the three and nine months ended September 30, 2016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7 2016 2017 2016 General partner's distributions: General partner's distributions $ 356 $ 325 $ 1,048 $ 940 General partner's IDRs 4,496 3,057 12,649 7,503 Total general partner's distributions 4,852 3,382 13,697 8,443 Limited partners' distributions: Common 17,418 15,920 51,380 41,615 Subordinated — — — 4,424 Total limited partners' distributions 17,418 15,920 51,380 46,039 Total cash distributions $ 22,270 $ 19,302 $ 65,077 $ 54,482 Cash distributions per limited partner unit $ 0.715 $ 0.655 $ 2.110 $ 1.895</t>
  </si>
  <si>
    <t>Equity Method Investments (Tables)</t>
  </si>
  <si>
    <t>Summary of Financial Information for Equity Method Investees</t>
  </si>
  <si>
    <t xml:space="preserve">Combined summarized financial information for our equity method investees is shown below (in thousands): September 30, 2017 December 31, 2016 Current assets $ 11,333 $ 7,760 Noncurrent assets $ 244,615 $ 237,516 Current liabilities $ 1,482 $ 4,512 Noncurrent liabilities $ 165 $ — Three Months Ended September 30, Nine Months Ended September 30, 2017 2016 2017 2016 Revenues $ 7,026 $ 226 $ 19,719 $ 229 Gross profit $ 7,026 $ 226 $ 19,719 $ 229 Net income (loss) $ 2,282 $ (1,538 ) $ 6,674 $ (2,857 ) </t>
  </si>
  <si>
    <t>Segment Data (Tables)</t>
  </si>
  <si>
    <t>Summary Segment Data</t>
  </si>
  <si>
    <t>The following is a summary of business segment operating performance as measured by contribution margin for the periods indicated (in thousands): Three Months Ended Nine Months Ended September 30, September 30, 2017 2016 2017 2016 Pipelines and Transportation Net sales: Affiliate $ 27,805 $ 25,238 $ 81,972 $ 77,680 Third party 3,177 3,388 7,910 15,739 Total pipelines and transportation 30,982 28,626 89,882 93,419 Operating costs and expenses: Cost of goods sold 4,883 4,811 13,691 14,401 Operating expenses 8,573 7,678 24,661 22,317 Segment contribution margin $ 17,526 $ 16,137 $ 51,530 $ 56,701 Capital spending (excluding business combinations) $ 2,918 $ 2,613 $ 6,715 $ 4,037 Wholesale Marketing and Terminalling Net sales: Affiliate $ 12,326 $ 11,122 $ 34,602 $ 34,134 Third party 87,318 67,722 262,384 195,826 Total wholesale marketing and terminalling 99,644 78,844 296,986 229,960 Operating costs and expenses: Cost of goods sold 84,237 68,716 253,058 198,980 Operating expenses 2,089 1,573 6,325 6,128 Segment contribution margin $ 13,318 $ 8,555 $ 37,603 $ 24,852 Capital spending (excluding business combinations) $ 868 $ 464 $ 1,981 $ 972 Consolidated Net sales: Affiliate $ 40,131 $ 36,360 $ 116,574 $ 111,814 Third party 90,495 71,110 270,294 211,565 Total consolidated 130,626 107,470 386,868 323,379 Operating costs and expenses: Cost of goods sold 89,120 73,527 266,749 213,381 Operating expenses 10,662 9,251 30,986 28,445 Contribution margin 30,844 24,692 89,133 81,553 General and administrative expenses 2,751 2,307 8,255 7,918 Depreciation and amortization 5,462 5,356 16,397 15,164 (Gain) loss on asset disposals (5 ) 28 2 (16 ) Operating income $ 22,636 $ 17,001 $ 64,479 $ 58,487 Capital spending (excluding business combinations) $ 3,786 $ 3,077 $ 8,696 $ 5,009 The following table summarizes the total assets for each segment as of September 30, 2017 and December 31, 2016 (in thousands). September 30, 2017 December 31, 2016 Pipelines and transportation $ 344,260 $ 337,349 Wholesale marketing and terminalling 78,598 78,198 Total assets $ 422,858 $ 415,547 Property, plant and equipment and accumulated depreciation as of September 30, 2017 and depreciation expense by reporting segment for the three and nine months ended September 30, 2017 were as follows (in thousands): Pipelines and Transportation Wholesale Marketing and Terminalling Consolidated Property, plant and equipment $ 292,116 $ 65,416 $ 357,532 Less: accumulated depreciation (80,008 ) (26,872 ) (106,880 ) Property, plant and equipment, net $ 212,108 $ 38,544 $ 250,652 Depreciation expense for the three months ended September 30, 2017 $ 4,257 $ 940 $ 5,197 Depreciation expense for the nine months ended September 30, 2017 $ 12,821 $ 2,779 $ 15,600</t>
  </si>
  <si>
    <t>Fair Value Measurements (Tables)</t>
  </si>
  <si>
    <t>Summary of Fair Value Hierarchy for Financial Assets</t>
  </si>
  <si>
    <t>The fair value hierarchy for our financial assets and liabilities accounted for at fair value on a recurring basis at September 30, 2017 and December 31, 2016 was as follows (in thousands): As of September 30, 2017 Level 1 Level 2 Level 3 Total Assets OTC commodity swaps $ — $ 88 $ — $ 88 Total assets — 88 — 88 Liabilities OTC commodity swaps — — — — Net assets $ — $ 88 $ — $ 88 As of December 31, 2016 Level 1 Level 2 Level 3 Total Assets OTC commodity swaps $ — $ 9 $ — $ 9 Total assets — 9 — 9 Liabilities OTC commodity swaps — (82 ) — (82 ) Net liabilities $ — $ (73 ) $ — $ (73 )</t>
  </si>
  <si>
    <t>Derivative Instruments (Tables)</t>
  </si>
  <si>
    <t>Summary of the Fair Value of Derivative Instruments</t>
  </si>
  <si>
    <t>The following table presents the fair value of our derivative instruments as of September 30, 2017 and December 31, 2016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three and nine months ended September 30, 2017 and 2016 , we did not elect hedge accounting treatment for these derivative positions. As a result, all changes in fair value are marked to market in the accompanying condensed consolidated statements of income and comprehensive income. See Note 12 for further information regarding the fair value of derivative instruments. (in thousands) September 30, 2017 December 31, 2016 Derivative Type Balance Sheet Location Assets Liabilities Assets Liabilities Derivatives: OTC commodity swaps (1) Other current assets $ 88 $ — $ 9 $ (82 ) Total gross value of derivatives 88 — 9 (82 ) Less: Counterparty netting and cash collateral (2) 88 585 9 621 Total net fair value of derivatives $ — $ (585 ) $ — $ (703 ) (1) As of September 30, 2017 and December 31, 2016 , we had open derivative contracts representing 96,000 barrels and 93,000 barrels, respectively, of refined petroleum products. (2) As of September 30, 2017 and December 31, 2016 , we had a cash deficit of $0.7 million and $0.6 million , respectively, netted with the net derivative position of our counterparty.</t>
  </si>
  <si>
    <t>Summary of Recognized Gains (Losses) Associated with Derivatives</t>
  </si>
  <si>
    <t>Recognized gains (losses) associated with our derivatives for the three and nine months ended September 30, 2017 and 2016 were as follows (in thousands): Three Months Ended September 30, Nine Months Ended September 30, Derivative Type Income Statement Location 2017 2016 2017 2016 Interest rate derivatives Interest expense $ — $ — $ — $ — Commodity derivatives Cost of goods sold $ (1,474 ) $ (255 ) $ (358 ) $ (1,714 ) Total $ (1,474 ) $ (255 ) $ (358 ) $ (1,714 )</t>
  </si>
  <si>
    <t>Acquisitions  - Narrative (Details) - Big Spring Pipeline [Member] $ in Millions</t>
  </si>
  <si>
    <t>Sep. 15, 2017USD ($)mi</t>
  </si>
  <si>
    <t>Schedule of Asset Acquisitions, by Acquisition [Line Items]</t>
  </si>
  <si>
    <t>Length of pipeline (in miles) | mi</t>
  </si>
  <si>
    <t>Consideration transferred | $</t>
  </si>
  <si>
    <t>Acquisitions  (Details) - USD ($) $ in Thousands</t>
  </si>
  <si>
    <t>Sep. 15, 2017</t>
  </si>
  <si>
    <t>Business Acquisition [Line Items]</t>
  </si>
  <si>
    <t>Intangible assets (1)</t>
  </si>
  <si>
    <t>Big Spring Pipeline [Member]</t>
  </si>
  <si>
    <t>Related Party Transactions  - Omnibus Agreement (Details) - USD ($) $ in Thousands</t>
  </si>
  <si>
    <t>Apr. 01, 2015</t>
  </si>
  <si>
    <t>Related Party Transaction [Line Items]</t>
  </si>
  <si>
    <t>Omnibus Agreement [Member] | Delek US [Member] | Delek US and affiliates [Member]</t>
  </si>
  <si>
    <t>Deductible amount to reimburse the Partnership with respect to certain asset failures</t>
  </si>
  <si>
    <t>Omnibus Agreement [Member] | Delek US [Member] | Delek US and affiliates [Member] | Operating and maintenance expense [Member]</t>
  </si>
  <si>
    <t>Reimbursement for costs incurred for asset failures</t>
  </si>
  <si>
    <t>Omnibus Agreement [Member] | Delek US [Member] | Delek US and affiliates [Member] | Other long term liabilities [Member]</t>
  </si>
  <si>
    <t>Related Party Transactions  - Summary of Transactions (Details) - Delek US and affiliates [Member] - USD ($) $ in Thousands</t>
  </si>
  <si>
    <t>Revenues</t>
  </si>
  <si>
    <t>Cost of goods sold [Member]</t>
  </si>
  <si>
    <t>Expenses</t>
  </si>
  <si>
    <t>Operating and maintenance expense [Member]</t>
  </si>
  <si>
    <t>Related Party Transactions  - Quarterly Cash Distributions (Details) - USD ($) $ in Thousands</t>
  </si>
  <si>
    <t>Oct. 25, 2017</t>
  </si>
  <si>
    <t>Aug. 11, 2017</t>
  </si>
  <si>
    <t>May 12, 2017</t>
  </si>
  <si>
    <t>Feb. 14, 2017</t>
  </si>
  <si>
    <t>Nov. 14, 2016</t>
  </si>
  <si>
    <t>Aug. 12, 2016</t>
  </si>
  <si>
    <t>Aug. 31, 2016</t>
  </si>
  <si>
    <t>May 31, 2016</t>
  </si>
  <si>
    <t>Feb. 29, 2016</t>
  </si>
  <si>
    <t>Quarterly cash distributions paid</t>
  </si>
  <si>
    <t>Subsequent Event [Member]</t>
  </si>
  <si>
    <t>Quarterly distributions declared</t>
  </si>
  <si>
    <t>Delek US and affiliates [Member]</t>
  </si>
  <si>
    <t>Delek US and affiliates [Member] | Subsequent Event [Member]</t>
  </si>
  <si>
    <t>Inventory  (Details) - USD ($)</t>
  </si>
  <si>
    <t>Inventory [Line Items]</t>
  </si>
  <si>
    <t>Inventories</t>
  </si>
  <si>
    <t>Inventory write-down</t>
  </si>
  <si>
    <t>Long-Term Obligations  - Second Amended and Restated Credit Agreement (Details) - Revolving Credit Facility [Member] - Fifth Third Bank [Member] - USD ($)</t>
  </si>
  <si>
    <t>Dec. 30, 2014</t>
  </si>
  <si>
    <t>Jul. 09, 2013</t>
  </si>
  <si>
    <t>Line of Credit [Member]</t>
  </si>
  <si>
    <t>Line of Credit Facility [Line Items]</t>
  </si>
  <si>
    <t>Maximum lender commitment</t>
  </si>
  <si>
    <t>Maximum amount under accordion feature</t>
  </si>
  <si>
    <t>Weighted average interest rate (as percent)</t>
  </si>
  <si>
    <t>4.00%</t>
  </si>
  <si>
    <t>Commitment fee (as percent)</t>
  </si>
  <si>
    <t>0.50%</t>
  </si>
  <si>
    <t>Principal amount of Holdings Note</t>
  </si>
  <si>
    <t>Outstanding borrowings</t>
  </si>
  <si>
    <t>Unused credit commitment</t>
  </si>
  <si>
    <t>Line of Credit [Member] | Prime Rate [Member] | United States of America, Dollars</t>
  </si>
  <si>
    <t>Variable rate description</t>
  </si>
  <si>
    <t>U.S. dollar prime rate</t>
  </si>
  <si>
    <t>Line of Credit [Member] | London Interbank Offered Rate (LIBOR) [Member] | United States of America, Dollars</t>
  </si>
  <si>
    <t>LIBOR</t>
  </si>
  <si>
    <t>Line of Credit [Member] | Canadian prime rate [Member] | Canada, Dollars</t>
  </si>
  <si>
    <t>Canadian dollar prime rate</t>
  </si>
  <si>
    <t>Line of Credit [Member] | Canadian Dealer Offered Rate (CDOR) [Member] | Canada, Dollars</t>
  </si>
  <si>
    <t>Canadian Dealer Offered Rate</t>
  </si>
  <si>
    <t>Letter of Credit [Member]</t>
  </si>
  <si>
    <t>Letters of credit outstanding</t>
  </si>
  <si>
    <t>Long-Term Obligations  - 6.75% Senior Notes Due 2025 (Details) - Senior Notes [Member] - Senior 2025 Notes [Member] - USD ($)</t>
  </si>
  <si>
    <t>May 23, 2017</t>
  </si>
  <si>
    <t>Debt Instrument [Line Items]</t>
  </si>
  <si>
    <t>Face amount of debt</t>
  </si>
  <si>
    <t>Interest rate (as percent)</t>
  </si>
  <si>
    <t>6.75%</t>
  </si>
  <si>
    <t>Principal outstanding</t>
  </si>
  <si>
    <t>Deferred financing costs</t>
  </si>
  <si>
    <t>Debt discount</t>
  </si>
  <si>
    <t>Anytime prior to May 15, 2020</t>
  </si>
  <si>
    <t>Redemption price, percentage of principal amount redeemed (as percent)</t>
  </si>
  <si>
    <t>35.00%</t>
  </si>
  <si>
    <t>Redemption price (as percent)</t>
  </si>
  <si>
    <t>106.75%</t>
  </si>
  <si>
    <t>Twelve-month period beginning on May 15, 2020</t>
  </si>
  <si>
    <t>105.063%</t>
  </si>
  <si>
    <t>Twelve-month period beginning on May 15, 2021</t>
  </si>
  <si>
    <t>103.375%</t>
  </si>
  <si>
    <t>Twelve-month period beginning on May 15, 2022</t>
  </si>
  <si>
    <t>101.688%</t>
  </si>
  <si>
    <t>Beginning on May 15, 2023 and thereafter</t>
  </si>
  <si>
    <t>100.00%</t>
  </si>
  <si>
    <t>Net Income Per Unit  - Narrative (Details) - shares</t>
  </si>
  <si>
    <t>Feb. 25, 2016</t>
  </si>
  <si>
    <t>Limited Partners' Capital Account [Line Items]</t>
  </si>
  <si>
    <t>General partner's ownership interest (as percent)</t>
  </si>
  <si>
    <t>Common units outstanding (in shares)</t>
  </si>
  <si>
    <t>Net Income Per Unit  (Details) $ / shares in Units, $ in Thousands</t>
  </si>
  <si>
    <t>Sep. 30, 2017USD ($)$ / sharesshares</t>
  </si>
  <si>
    <t>Sep. 30, 2016USD ($)$ / sharesshares</t>
  </si>
  <si>
    <t>Feb. 25, 2016shares</t>
  </si>
  <si>
    <t>Net Income Per Unit [Line Items]</t>
  </si>
  <si>
    <t>Less: Partners' distribution</t>
  </si>
  <si>
    <t>Allocation of distributions (in excess of) less than earnings</t>
  </si>
  <si>
    <t>Footnote [Abstract]</t>
  </si>
  <si>
    <t>Quarterly distributions of available cash, minimum level (in dollars per share) | $ / shares</t>
  </si>
  <si>
    <t>Common share equivalents excluded (in shares) | shares</t>
  </si>
  <si>
    <t>Common units - (basic) (in shares) | shares</t>
  </si>
  <si>
    <t>Common units - (diluted) (in shares) | shares</t>
  </si>
  <si>
    <t>Common units - (basic) (in dollars per share) | $ / shares</t>
  </si>
  <si>
    <t>Common units - (diluted) (in dollars per share) | $ / shares</t>
  </si>
  <si>
    <t>Subordinated units - Delek (basic and diluted) (in shares) | shares</t>
  </si>
  <si>
    <t>Subordinated units - Delek (basic and diluted) (in dollars per share) | $ / shares</t>
  </si>
  <si>
    <t>Common units outstanding (in shares) | shares</t>
  </si>
  <si>
    <t>Less: General partner's distribution (including IDRs)</t>
  </si>
  <si>
    <t>[2]</t>
  </si>
  <si>
    <t>Total partner's earnings</t>
  </si>
  <si>
    <t>Limited Partner [Member] | Common Units [Member]</t>
  </si>
  <si>
    <t>[3]</t>
  </si>
  <si>
    <t>[3],[4]</t>
  </si>
  <si>
    <t>Limited Partner [Member] | Subordinated Units [Member]</t>
  </si>
  <si>
    <t>[3],[5]</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8 for further discussion related to IDRs.</t>
  </si>
  <si>
    <t>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4]</t>
  </si>
  <si>
    <t>Outstanding common unit equivalents totaling 10,090 were excluded from the diluted earnings per unit calculation for the nine months ended September 30, 2017. There were no outstanding common unit equivalents excluded from the diluted earnings per unit calculation for the three months ended September 30, 2017. Outstanding common unit equivalents of 6,540 were excluded from the diluted earnings per unit calculation for both the three and nine months ended September 30, 2016, as these common unit equivalents did not have a dilutive effect under the treasury stock method.</t>
  </si>
  <si>
    <t>[5]</t>
  </si>
  <si>
    <t>On February 25, 2016, each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t>
  </si>
  <si>
    <t>Equity  - Narrative (Details) - shares</t>
  </si>
  <si>
    <t>Class of Stock [Line Items]</t>
  </si>
  <si>
    <t>Delek's limited partner ownership interest (as percent)</t>
  </si>
  <si>
    <t>61.50%</t>
  </si>
  <si>
    <t>General partner units outstanding (units)</t>
  </si>
  <si>
    <t>Delek [Member]</t>
  </si>
  <si>
    <t>Ownership Interest in General Partner (as percent)</t>
  </si>
  <si>
    <t>94.60%</t>
  </si>
  <si>
    <t>Affiliates [Member]</t>
  </si>
  <si>
    <t>5.40%</t>
  </si>
  <si>
    <t>Equity  - Units Rollforward (Details)</t>
  </si>
  <si>
    <t>Sep. 30, 2017shares</t>
  </si>
  <si>
    <t>Increase (Decrease) in Partners' Capital [Roll Forward]</t>
  </si>
  <si>
    <t>Balance at December 31, 2016</t>
  </si>
  <si>
    <t>General partner units issued to maintain 2% interest</t>
  </si>
  <si>
    <t>Unit-based compensation awards</t>
  </si>
  <si>
    <t>Delek unit repurchases from public</t>
  </si>
  <si>
    <t>Balance at September 30, 2017</t>
  </si>
  <si>
    <t>Limited Partner [Member] | Common unitholders - public [Member]</t>
  </si>
  <si>
    <t>Limited Partner [Member] | Common unitholders - Delek [Member]</t>
  </si>
  <si>
    <t>Equity  - Equity Activity (Details) - USD ($) $ in Thousands</t>
  </si>
  <si>
    <t>Cash distributions</t>
  </si>
  <si>
    <t>Unit-based compensation</t>
  </si>
  <si>
    <t>Equity  - Allocations of Net Income (Details) - USD ($) $ in Thousands</t>
  </si>
  <si>
    <t>Less: General partner's IDRs</t>
  </si>
  <si>
    <t>Net income available to partners</t>
  </si>
  <si>
    <t>General partner's allocated interest in net income</t>
  </si>
  <si>
    <t>General partner's IDRs</t>
  </si>
  <si>
    <t>Total general partner's interest in net income</t>
  </si>
  <si>
    <t>Equity  - Incentive Distribution Rights (Details) - $ / shares</t>
  </si>
  <si>
    <t>Minimum quarterly distribution [Member]</t>
  </si>
  <si>
    <t>Incentive Distribution Made to Managing Member or General Partner [Line Items]</t>
  </si>
  <si>
    <t>Target Quarterly Distribution per Unit (in dollars per share)</t>
  </si>
  <si>
    <t>Minimum quarterly distribution [Member] | Limited Partner [Member]</t>
  </si>
  <si>
    <t>Marginal Percentage Interest in Distributions (as percent)</t>
  </si>
  <si>
    <t>98.00%</t>
  </si>
  <si>
    <t>Minimum quarterly distribution [Member] | General Partner [Member]</t>
  </si>
  <si>
    <t>First target distribution [Member] | Minimum [Member]</t>
  </si>
  <si>
    <t>First target distribution [Member] | Maximum [Member]</t>
  </si>
  <si>
    <t>First target distribution [Member] | Limited Partner [Member]</t>
  </si>
  <si>
    <t>First target distribution [Member] | General Partner [Member]</t>
  </si>
  <si>
    <t>Second target distribution [Member] | Minimum [Member]</t>
  </si>
  <si>
    <t>Second target distribution [Member] | Maximum [Member]</t>
  </si>
  <si>
    <t>Second target distribution [Member] | Limited Partner [Member]</t>
  </si>
  <si>
    <t>85.00%</t>
  </si>
  <si>
    <t>Second target distribution [Member] | General Partner [Member]</t>
  </si>
  <si>
    <t>15.00%</t>
  </si>
  <si>
    <t>Third target distribution [Member] | Minimum [Member]</t>
  </si>
  <si>
    <t>Third target distribution [Member] | Maximum [Member]</t>
  </si>
  <si>
    <t>Third target distribution [Member] | Limited Partner [Member]</t>
  </si>
  <si>
    <t>75.00%</t>
  </si>
  <si>
    <t>Third target distribution [Member] | General Partner [Member]</t>
  </si>
  <si>
    <t>25.00%</t>
  </si>
  <si>
    <t>Thereafter [Member]</t>
  </si>
  <si>
    <t>Thereafter [Member] | Limited Partner [Member]</t>
  </si>
  <si>
    <t>50.00%</t>
  </si>
  <si>
    <t>Thereafter [Member] | General Partner [Member]</t>
  </si>
  <si>
    <t>Equity  - Cash Distributions (Details) - USD ($) $ / shares in Units, $ in Thousands</t>
  </si>
  <si>
    <t>Nov. 14, 2017</t>
  </si>
  <si>
    <t>Distribution Made to Limited Partner [Line Items]</t>
  </si>
  <si>
    <t>Total Quarterly Distribution Per Limited Partner Unit - Paid (in dollars per share)</t>
  </si>
  <si>
    <t>Total Quarterly Distribution Per Limited Partner Unit, Annualized - Paid (in dollars per share)</t>
  </si>
  <si>
    <t>Total Cash Distribution, including general partner interest and IDRs</t>
  </si>
  <si>
    <t>Total Quarterly Distribution Per Limited Partner Unit - Declared (in dollars per share)</t>
  </si>
  <si>
    <t>Total Cash Distribution, including general partner interest and IDRs - Declared</t>
  </si>
  <si>
    <t>Equity  - Distributions Earned (Details) - USD ($) $ / shares in Units, $ in Thousands</t>
  </si>
  <si>
    <t>Distributions Earned by Limited or General Partners [Line Items]</t>
  </si>
  <si>
    <t>General partner's distributions</t>
  </si>
  <si>
    <t>Total general partner's distributions</t>
  </si>
  <si>
    <t>Total limited partners' distributions</t>
  </si>
  <si>
    <t>Total cash distributions</t>
  </si>
  <si>
    <t>Equity Based Compensation  (Details) - USD ($) $ in Millions</t>
  </si>
  <si>
    <t>Employee Service Share-based Compensation, Allocation of Recognized Period Costs [Line Items]</t>
  </si>
  <si>
    <t>Total unrecognized compensation costs</t>
  </si>
  <si>
    <t>Weighted average period of recognition (years)</t>
  </si>
  <si>
    <t>1 year 2 months 12 days</t>
  </si>
  <si>
    <t>Minimum [Member]</t>
  </si>
  <si>
    <t>Award vesting period (years)</t>
  </si>
  <si>
    <t>1 year</t>
  </si>
  <si>
    <t>Maximum [Member]</t>
  </si>
  <si>
    <t>5 years</t>
  </si>
  <si>
    <t>General and administrative expenses [Member]</t>
  </si>
  <si>
    <t>Equity Method Investments  (Details) - USD ($) $ in Thousands</t>
  </si>
  <si>
    <t>Mar. 31, 2015</t>
  </si>
  <si>
    <t>Schedule of Equity Method Investments [Line Items]</t>
  </si>
  <si>
    <t>Investment in joint ventures</t>
  </si>
  <si>
    <t>CP LLC [Member]</t>
  </si>
  <si>
    <t>Ownership interest (as percent)</t>
  </si>
  <si>
    <t>Rangeland Rio [Member]</t>
  </si>
  <si>
    <t>33.00%</t>
  </si>
  <si>
    <t>Joint Ventures [Member]</t>
  </si>
  <si>
    <t>Current assets</t>
  </si>
  <si>
    <t>Noncurrent assets</t>
  </si>
  <si>
    <t>Current liabilities</t>
  </si>
  <si>
    <t>Noncurrent liabilities</t>
  </si>
  <si>
    <t>Gross profit</t>
  </si>
  <si>
    <t>Net income (loss)</t>
  </si>
  <si>
    <t>Segment Data - Narrative (Details)</t>
  </si>
  <si>
    <t>Sep. 30, 2017segment</t>
  </si>
  <si>
    <t>Number of reportable segments</t>
  </si>
  <si>
    <t>Segment Data  (Details) - USD ($) $ in Thousands</t>
  </si>
  <si>
    <t>Net Sales:</t>
  </si>
  <si>
    <t>Segment contribution margin</t>
  </si>
  <si>
    <t>Capital spending (excluding business combinations)</t>
  </si>
  <si>
    <t>Pipelines and Transportation [Member]</t>
  </si>
  <si>
    <t>Wholesale Marketing and Terminalling [Member]</t>
  </si>
  <si>
    <t>Segment Data  - PP&amp;E (Details) - USD ($) $ in Thousands</t>
  </si>
  <si>
    <t>Segment Reporting Information [Line Items]</t>
  </si>
  <si>
    <t>Depreciation expense</t>
  </si>
  <si>
    <t>Fair Value Measurements  (Details) - Fair Value, Measurements, Recurring [Member] - USD ($) $ in Thousands</t>
  </si>
  <si>
    <t>Fair Value, Assets and Liabilities Measured on Recurring and Nonrecurring Basis [Line Items]</t>
  </si>
  <si>
    <t>Net assets (liabilities)</t>
  </si>
  <si>
    <t>Level 1 [Member]</t>
  </si>
  <si>
    <t>Level 2 [Member]</t>
  </si>
  <si>
    <t>Level 3 [Member]</t>
  </si>
  <si>
    <t>OTC commodity swaps [Member]</t>
  </si>
  <si>
    <t>Derivative Asset</t>
  </si>
  <si>
    <t>Derivative Liability</t>
  </si>
  <si>
    <t>OTC commodity swaps [Member] | Level 1 [Member]</t>
  </si>
  <si>
    <t>OTC commodity swaps [Member] | Level 2 [Member]</t>
  </si>
  <si>
    <t>OTC commodity swaps [Member] | Level 3 [Member]</t>
  </si>
  <si>
    <t>Fair Value Measurements  - Narrative (Details) - USD ($) $ in Millions</t>
  </si>
  <si>
    <t>Cash deficit</t>
  </si>
  <si>
    <t>Derivative Instruments  - Narrative (Details) - USD ($) $ in Millions</t>
  </si>
  <si>
    <t>Feb. 25, 2013</t>
  </si>
  <si>
    <t>Nov. 07, 2012</t>
  </si>
  <si>
    <t>Derivative [Line Items]</t>
  </si>
  <si>
    <t>Minimum required percent of interest rate hedging arrangements for credit facility (as percent)</t>
  </si>
  <si>
    <t>Minimum period to maintain required 50% of the amount funded</t>
  </si>
  <si>
    <t>3 years</t>
  </si>
  <si>
    <t>Interest Rate Contract [Member]</t>
  </si>
  <si>
    <t>Term of contract (less than 90 days for forward fuel contracts)</t>
  </si>
  <si>
    <t>Notional amount</t>
  </si>
  <si>
    <t>Fuel [Member] | Forward Contracts [Member]</t>
  </si>
  <si>
    <t>90 days</t>
  </si>
  <si>
    <t>Derivative Instruments  - Balance Sheet Location (Details) bbl in Thousands, $ in Thousands</t>
  </si>
  <si>
    <t>Sep. 30, 2017USD ($)bbl</t>
  </si>
  <si>
    <t>Dec. 31, 2016USD ($)bbl</t>
  </si>
  <si>
    <t>Derivatives not designated as hedging instrument [Member]</t>
  </si>
  <si>
    <t>Derivatives, Fair Value [Line Items]</t>
  </si>
  <si>
    <t>Assets</t>
  </si>
  <si>
    <t>Liabilities</t>
  </si>
  <si>
    <t>Less: Counterparty netting and cash collateral, assets</t>
  </si>
  <si>
    <t>Less: Counterparty netting and cash collateral, liabilities</t>
  </si>
  <si>
    <t>Total net fair value of derivative, assets</t>
  </si>
  <si>
    <t>Total net fair value of derivative, liabilities</t>
  </si>
  <si>
    <t>Derivative open contracts (in barrels) | bbl</t>
  </si>
  <si>
    <t>Derivatives not designated as hedging instrument [Member] | OTC commodity swaps [Member] | Other current assets</t>
  </si>
  <si>
    <t>As of September 30, 2017 and December 31, 2016, we had a cash deficit of $0.7 million and $0.6 million, respectively, netted with the net derivative position of our counterparty.</t>
  </si>
  <si>
    <t>As of September 30, 2017 and December 31, 2016, we had open derivative contracts representing 96,000 barrels and 93,000 barrels, respectively, of refined petroleum products.</t>
  </si>
  <si>
    <t>Derivative Instruments  - Income Statement Location (Details) - Derivatives not designated as hedging instrument [Member] - USD ($) $ in Thousands</t>
  </si>
  <si>
    <t>Derivative Instruments, Gain (Loss) [Line Items]</t>
  </si>
  <si>
    <t>Recognized gain (loss)</t>
  </si>
  <si>
    <t>Interest rate derivatives [Member] | Interest expense [Member]</t>
  </si>
  <si>
    <t>Commodity derivatives [Member] | Cost of goods sold [Member]</t>
  </si>
  <si>
    <t>Commitments and Contingencies  - Crude Oil Releases (Details) $ in Millions</t>
  </si>
  <si>
    <t>Sep. 30, 2017USD ($)</t>
  </si>
  <si>
    <t>Jan. 31, 2016bbl</t>
  </si>
  <si>
    <t>Mar. 31, 2013bbl</t>
  </si>
  <si>
    <t>Modisette Release [Member]</t>
  </si>
  <si>
    <t>Loss Contingencies [Line Items]</t>
  </si>
  <si>
    <t>Crude oil released (in barrels)</t>
  </si>
  <si>
    <t>Paline Release [Member]</t>
  </si>
  <si>
    <t>Magnolia Release [Member]</t>
  </si>
  <si>
    <t>Accrual for environmental loss contingencies | $</t>
  </si>
  <si>
    <t>Commitments and Contingencies  - Contracts and Agreements (Details)</t>
  </si>
  <si>
    <t>Sep. 30, 2017bbl / pure</t>
  </si>
  <si>
    <t>Noble Petro, Inc. [Member] | Abilene Contract [Member] | Inventories [Member]</t>
  </si>
  <si>
    <t>Other Commitments [Line Items]</t>
  </si>
  <si>
    <t>Maximum purchases under supply contract (in bpd)</t>
  </si>
  <si>
    <t>Commitments and Contingencies  - Letters of Credit (Details) - Letter of Credit [Member] - Revolving Credit Facility [Member] - Fifth Third Bank [Member]</t>
  </si>
  <si>
    <t>Commitments and Contingencies  - Operating Leases (Details) - USD ($) $ in Millions</t>
  </si>
  <si>
    <t>Lease expense</t>
  </si>
  <si>
    <t>Subsequent Events  - Distribution Declaration (Details) - $ / shares</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7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row>
    <row r="17" spans="1:3">
      <c r="A17" s="3" t="s">
        <v>4</v>
      </c>
    </row>
    <row r="18" spans="1:3">
      <c r="A18" s="4" t="s">
        <v>27</v>
      </c>
      <c r="C18" s="5" t="n">
        <v>24361457</v>
      </c>
    </row>
    <row r="19" spans="1:3">
      <c r="A19" s="4" t="s">
        <v>28</v>
      </c>
    </row>
    <row r="20" spans="1:3">
      <c r="A20" s="3" t="s">
        <v>4</v>
      </c>
    </row>
    <row r="21" spans="1:3">
      <c r="A21" s="4" t="s">
        <v>27</v>
      </c>
      <c r="C21" s="5" t="n">
        <v>497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9</v>
      </c>
    </row>
    <row r="4" spans="1:2">
      <c r="A4" s="4" t="s">
        <v>35</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90</v>
      </c>
      <c r="C3" s="7" t="n">
        <v>59</v>
      </c>
    </row>
    <row r="4" spans="1:3">
      <c r="A4" s="4" t="s">
        <v>33</v>
      </c>
      <c r="B4" s="5" t="n">
        <v>20317</v>
      </c>
      <c r="C4" s="5" t="n">
        <v>19202</v>
      </c>
    </row>
    <row r="5" spans="1:3">
      <c r="A5" s="4" t="s">
        <v>34</v>
      </c>
      <c r="B5" s="5" t="n">
        <v>714</v>
      </c>
      <c r="C5" s="5" t="n">
        <v>2834</v>
      </c>
    </row>
    <row r="6" spans="1:3">
      <c r="A6" s="4" t="s">
        <v>35</v>
      </c>
      <c r="B6" s="5" t="n">
        <v>7891</v>
      </c>
      <c r="C6" s="5" t="n">
        <v>8875</v>
      </c>
    </row>
    <row r="7" spans="1:3">
      <c r="A7" s="4" t="s">
        <v>36</v>
      </c>
      <c r="B7" s="5" t="n">
        <v>37</v>
      </c>
      <c r="C7" s="5" t="n">
        <v>1071</v>
      </c>
    </row>
    <row r="8" spans="1:3">
      <c r="A8" s="4" t="s">
        <v>37</v>
      </c>
      <c r="B8" s="5" t="n">
        <v>34249</v>
      </c>
      <c r="C8" s="5" t="n">
        <v>32041</v>
      </c>
    </row>
    <row r="9" spans="1:3">
      <c r="A9" s="3" t="s">
        <v>38</v>
      </c>
    </row>
    <row r="10" spans="1:3">
      <c r="A10" s="4" t="s">
        <v>39</v>
      </c>
      <c r="B10" s="5" t="n">
        <v>357532</v>
      </c>
      <c r="C10" s="5" t="n">
        <v>342407</v>
      </c>
    </row>
    <row r="11" spans="1:3">
      <c r="A11" s="4" t="s">
        <v>40</v>
      </c>
      <c r="B11" s="5" t="n">
        <v>-106880</v>
      </c>
      <c r="C11" s="5" t="n">
        <v>-91378</v>
      </c>
    </row>
    <row r="12" spans="1:3">
      <c r="A12" s="4" t="s">
        <v>41</v>
      </c>
      <c r="B12" s="5" t="n">
        <v>250652</v>
      </c>
      <c r="C12" s="5" t="n">
        <v>251029</v>
      </c>
    </row>
    <row r="13" spans="1:3">
      <c r="A13" s="4" t="s">
        <v>42</v>
      </c>
      <c r="B13" s="5" t="n">
        <v>106098</v>
      </c>
      <c r="C13" s="5" t="n">
        <v>101080</v>
      </c>
    </row>
    <row r="14" spans="1:3">
      <c r="A14" s="4" t="s">
        <v>43</v>
      </c>
      <c r="B14" s="5" t="n">
        <v>12203</v>
      </c>
      <c r="C14" s="5" t="n">
        <v>12203</v>
      </c>
    </row>
    <row r="15" spans="1:3">
      <c r="A15" s="4" t="s">
        <v>44</v>
      </c>
      <c r="B15" s="5" t="n">
        <v>16182</v>
      </c>
      <c r="C15" s="5" t="n">
        <v>14420</v>
      </c>
    </row>
    <row r="16" spans="1:3">
      <c r="A16" s="4" t="s">
        <v>45</v>
      </c>
      <c r="B16" s="5" t="n">
        <v>3474</v>
      </c>
      <c r="C16" s="5" t="n">
        <v>4774</v>
      </c>
    </row>
    <row r="17" spans="1:3">
      <c r="A17" s="4" t="s">
        <v>46</v>
      </c>
      <c r="B17" s="5" t="n">
        <v>422858</v>
      </c>
      <c r="C17" s="5" t="n">
        <v>415547</v>
      </c>
    </row>
    <row r="18" spans="1:3">
      <c r="A18" s="3" t="s">
        <v>47</v>
      </c>
    </row>
    <row r="19" spans="1:3">
      <c r="A19" s="4" t="s">
        <v>48</v>
      </c>
      <c r="B19" s="5" t="n">
        <v>14547</v>
      </c>
      <c r="C19" s="5" t="n">
        <v>10853</v>
      </c>
    </row>
    <row r="20" spans="1:3">
      <c r="A20" s="4" t="s">
        <v>49</v>
      </c>
      <c r="B20" s="5" t="n">
        <v>3376</v>
      </c>
      <c r="C20" s="5" t="n">
        <v>4841</v>
      </c>
    </row>
    <row r="21" spans="1:3">
      <c r="A21" s="4" t="s">
        <v>50</v>
      </c>
      <c r="B21" s="5" t="n">
        <v>919</v>
      </c>
      <c r="C21" s="5" t="n">
        <v>1013</v>
      </c>
    </row>
    <row r="22" spans="1:3">
      <c r="A22" s="4" t="s">
        <v>51</v>
      </c>
      <c r="B22" s="5" t="n">
        <v>1000</v>
      </c>
      <c r="C22" s="5" t="n">
        <v>1097</v>
      </c>
    </row>
    <row r="23" spans="1:3">
      <c r="A23" s="4" t="s">
        <v>52</v>
      </c>
      <c r="B23" s="5" t="n">
        <v>8897</v>
      </c>
      <c r="C23" s="5" t="n">
        <v>2925</v>
      </c>
    </row>
    <row r="24" spans="1:3">
      <c r="A24" s="4" t="s">
        <v>53</v>
      </c>
      <c r="B24" s="5" t="n">
        <v>28739</v>
      </c>
      <c r="C24" s="5" t="n">
        <v>20729</v>
      </c>
    </row>
    <row r="25" spans="1:3">
      <c r="A25" s="3" t="s">
        <v>54</v>
      </c>
    </row>
    <row r="26" spans="1:3">
      <c r="A26" s="4" t="s">
        <v>55</v>
      </c>
      <c r="B26" s="5" t="n">
        <v>401318</v>
      </c>
      <c r="C26" s="5" t="n">
        <v>392600</v>
      </c>
    </row>
    <row r="27" spans="1:3">
      <c r="A27" s="4" t="s">
        <v>56</v>
      </c>
      <c r="B27" s="5" t="n">
        <v>3991</v>
      </c>
      <c r="C27" s="5" t="n">
        <v>3772</v>
      </c>
    </row>
    <row r="28" spans="1:3">
      <c r="A28" s="4" t="s">
        <v>57</v>
      </c>
      <c r="B28" s="5" t="n">
        <v>14568</v>
      </c>
      <c r="C28" s="5" t="n">
        <v>11730</v>
      </c>
    </row>
    <row r="29" spans="1:3">
      <c r="A29" s="4" t="s">
        <v>58</v>
      </c>
      <c r="B29" s="5" t="n">
        <v>419877</v>
      </c>
      <c r="C29" s="5" t="n">
        <v>408102</v>
      </c>
    </row>
    <row r="30" spans="1:3">
      <c r="A30" s="3" t="s">
        <v>59</v>
      </c>
    </row>
    <row r="31" spans="1:3">
      <c r="A31" s="4" t="s">
        <v>60</v>
      </c>
      <c r="B31" s="5" t="n">
        <v>-25758</v>
      </c>
      <c r="C31" s="5" t="n">
        <v>-13284</v>
      </c>
    </row>
    <row r="32" spans="1:3">
      <c r="A32" s="4" t="s">
        <v>61</v>
      </c>
      <c r="B32" s="5" t="n">
        <v>422858</v>
      </c>
      <c r="C32" s="5" t="n">
        <v>415547</v>
      </c>
    </row>
    <row r="33" spans="1:3">
      <c r="A33" s="4" t="s">
        <v>62</v>
      </c>
    </row>
    <row r="34" spans="1:3">
      <c r="A34" s="3" t="s">
        <v>59</v>
      </c>
    </row>
    <row r="35" spans="1:3">
      <c r="A35" s="4" t="s">
        <v>60</v>
      </c>
      <c r="B35" s="5" t="n">
        <v>175831</v>
      </c>
      <c r="C35" s="5" t="n">
        <v>188013</v>
      </c>
    </row>
    <row r="36" spans="1:3">
      <c r="A36" s="4" t="s">
        <v>63</v>
      </c>
    </row>
    <row r="37" spans="1:3">
      <c r="A37" s="3" t="s">
        <v>59</v>
      </c>
    </row>
    <row r="38" spans="1:3">
      <c r="A38" s="4" t="s">
        <v>60</v>
      </c>
      <c r="B38" s="5" t="n">
        <v>-195217</v>
      </c>
      <c r="C38" s="5" t="n">
        <v>-195076</v>
      </c>
    </row>
    <row r="39" spans="1:3">
      <c r="A39" s="4" t="s">
        <v>64</v>
      </c>
    </row>
    <row r="40" spans="1:3">
      <c r="A40" s="3" t="s">
        <v>59</v>
      </c>
    </row>
    <row r="41" spans="1:3">
      <c r="A41" s="4" t="s">
        <v>60</v>
      </c>
      <c r="B41" s="7" t="n">
        <v>-6372</v>
      </c>
      <c r="C41" s="7" t="n">
        <v>-6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row r="7" spans="1:2">
      <c r="A7" s="4" t="s">
        <v>211</v>
      </c>
      <c r="B7" s="4" t="s">
        <v>212</v>
      </c>
    </row>
    <row r="8" spans="1:2">
      <c r="A8" s="4" t="s">
        <v>35</v>
      </c>
      <c r="B8" s="4" t="s">
        <v>213</v>
      </c>
    </row>
    <row r="9" spans="1:2">
      <c r="A9" s="4" t="s">
        <v>177</v>
      </c>
      <c r="B9" s="4" t="s">
        <v>214</v>
      </c>
    </row>
    <row r="10" spans="1:2">
      <c r="A10" s="4" t="s">
        <v>189</v>
      </c>
      <c r="B10" s="4" t="s">
        <v>215</v>
      </c>
    </row>
    <row r="11" spans="1:2">
      <c r="A11" s="4" t="s">
        <v>216</v>
      </c>
      <c r="B11" s="4" t="s">
        <v>217</v>
      </c>
    </row>
    <row r="12" spans="1:2">
      <c r="A12" s="4" t="s">
        <v>192</v>
      </c>
      <c r="B12"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0</v>
      </c>
    </row>
    <row r="2" spans="1:3">
      <c r="A2" s="4" t="s">
        <v>66</v>
      </c>
      <c r="B2" s="5" t="n">
        <v>497172</v>
      </c>
      <c r="C2" s="5" t="n">
        <v>496502</v>
      </c>
    </row>
    <row r="3" spans="1:3">
      <c r="A3" s="4" t="s">
        <v>67</v>
      </c>
      <c r="B3" s="5" t="n">
        <v>497172</v>
      </c>
      <c r="C3" s="5" t="n">
        <v>496502</v>
      </c>
    </row>
    <row r="4" spans="1:3">
      <c r="A4" s="4" t="s">
        <v>68</v>
      </c>
    </row>
    <row r="5" spans="1:3">
      <c r="A5" s="4" t="s">
        <v>69</v>
      </c>
      <c r="B5" s="5" t="n">
        <v>9067411</v>
      </c>
      <c r="C5" s="5" t="n">
        <v>9263415</v>
      </c>
    </row>
    <row r="6" spans="1:3">
      <c r="A6" s="4" t="s">
        <v>70</v>
      </c>
      <c r="B6" s="5" t="n">
        <v>9067411</v>
      </c>
      <c r="C6" s="5" t="n">
        <v>9263415</v>
      </c>
    </row>
    <row r="7" spans="1:3">
      <c r="A7" s="4" t="s">
        <v>71</v>
      </c>
    </row>
    <row r="8" spans="1:3">
      <c r="A8" s="4" t="s">
        <v>69</v>
      </c>
      <c r="B8" s="5" t="n">
        <v>15294046</v>
      </c>
      <c r="C8" s="5" t="n">
        <v>15065192</v>
      </c>
    </row>
    <row r="9" spans="1:3">
      <c r="A9" s="4" t="s">
        <v>70</v>
      </c>
      <c r="B9" s="5" t="n">
        <v>15294046</v>
      </c>
      <c r="C9" s="5" t="n">
        <v>15065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53</v>
      </c>
      <c r="B1" s="2" t="s">
        <v>254</v>
      </c>
    </row>
    <row r="2" spans="1:2">
      <c r="A2" s="3" t="s">
        <v>255</v>
      </c>
    </row>
    <row r="3" spans="1:2">
      <c r="A3" s="4" t="s">
        <v>256</v>
      </c>
      <c r="B3" s="5" t="n">
        <v>40</v>
      </c>
    </row>
    <row r="4" spans="1:2">
      <c r="A4" s="4" t="s">
        <v>257</v>
      </c>
      <c r="B4" s="7"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58</v>
      </c>
      <c r="B1" s="2" t="s">
        <v>2</v>
      </c>
      <c r="C1" s="2" t="s">
        <v>259</v>
      </c>
      <c r="D1" s="2" t="s">
        <v>30</v>
      </c>
    </row>
    <row r="2" spans="1:4">
      <c r="A2" s="3" t="s">
        <v>260</v>
      </c>
    </row>
    <row r="3" spans="1:4">
      <c r="A3" s="4" t="s">
        <v>39</v>
      </c>
      <c r="B3" s="7" t="n">
        <v>250652</v>
      </c>
      <c r="D3" s="7" t="n">
        <v>251029</v>
      </c>
    </row>
    <row r="4" spans="1:4">
      <c r="A4" s="4" t="s">
        <v>261</v>
      </c>
      <c r="B4" s="5" t="n">
        <v>16182</v>
      </c>
      <c r="D4" s="5" t="n">
        <v>14420</v>
      </c>
    </row>
    <row r="5" spans="1:4">
      <c r="A5" s="4" t="s">
        <v>46</v>
      </c>
      <c r="B5" s="7" t="n">
        <v>422858</v>
      </c>
      <c r="D5" s="7" t="n">
        <v>415547</v>
      </c>
    </row>
    <row r="6" spans="1:4">
      <c r="A6" s="4" t="s">
        <v>262</v>
      </c>
    </row>
    <row r="7" spans="1:4">
      <c r="A7" s="3" t="s">
        <v>260</v>
      </c>
    </row>
    <row r="8" spans="1:4">
      <c r="A8" s="4" t="s">
        <v>39</v>
      </c>
      <c r="C8" s="7" t="n">
        <v>6443</v>
      </c>
    </row>
    <row r="9" spans="1:4">
      <c r="A9" s="4" t="s">
        <v>261</v>
      </c>
      <c r="C9" s="5" t="n">
        <v>2560</v>
      </c>
    </row>
    <row r="10" spans="1:4">
      <c r="A10" s="4" t="s">
        <v>46</v>
      </c>
      <c r="C10" s="7" t="n">
        <v>90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v>
      </c>
      <c r="D1" s="2" t="s">
        <v>74</v>
      </c>
      <c r="E1" s="2" t="s">
        <v>2</v>
      </c>
      <c r="F1" s="2" t="s">
        <v>74</v>
      </c>
    </row>
    <row r="2" spans="1:6">
      <c r="A2" s="3" t="s">
        <v>265</v>
      </c>
    </row>
    <row r="3" spans="1:6">
      <c r="A3" s="4" t="s">
        <v>144</v>
      </c>
      <c r="E3" s="7" t="n">
        <v>4254</v>
      </c>
      <c r="F3" s="7" t="n">
        <v>1528</v>
      </c>
    </row>
    <row r="4" spans="1:6">
      <c r="A4" s="4" t="s">
        <v>266</v>
      </c>
    </row>
    <row r="5" spans="1:6">
      <c r="A5" s="3" t="s">
        <v>265</v>
      </c>
    </row>
    <row r="6" spans="1:6">
      <c r="A6" s="4" t="s">
        <v>267</v>
      </c>
      <c r="B6" s="7" t="n">
        <v>1000</v>
      </c>
    </row>
    <row r="7" spans="1:6">
      <c r="A7" s="4" t="s">
        <v>268</v>
      </c>
    </row>
    <row r="8" spans="1:6">
      <c r="A8" s="3" t="s">
        <v>265</v>
      </c>
    </row>
    <row r="9" spans="1:6">
      <c r="A9" s="4" t="s">
        <v>269</v>
      </c>
      <c r="C9" s="7" t="n">
        <v>100</v>
      </c>
      <c r="D9" s="7" t="n">
        <v>100</v>
      </c>
      <c r="E9" s="5" t="n">
        <v>300</v>
      </c>
      <c r="F9" s="5" t="n">
        <v>1200</v>
      </c>
    </row>
    <row r="10" spans="1:6">
      <c r="A10" s="4" t="s">
        <v>270</v>
      </c>
    </row>
    <row r="11" spans="1:6">
      <c r="A11" s="3" t="s">
        <v>265</v>
      </c>
    </row>
    <row r="12" spans="1:6">
      <c r="A12" s="4" t="s">
        <v>144</v>
      </c>
      <c r="C12" s="7" t="n">
        <v>400</v>
      </c>
      <c r="D12" s="7" t="n">
        <v>700</v>
      </c>
      <c r="E12" s="7" t="n">
        <v>4300</v>
      </c>
      <c r="F12" s="7" t="n">
        <v>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3</v>
      </c>
      <c r="D1" s="2" t="s">
        <v>1</v>
      </c>
    </row>
    <row r="2" spans="1:5">
      <c r="B2" s="2" t="s">
        <v>2</v>
      </c>
      <c r="C2" s="2" t="s">
        <v>74</v>
      </c>
      <c r="D2" s="2" t="s">
        <v>2</v>
      </c>
      <c r="E2" s="2" t="s">
        <v>74</v>
      </c>
    </row>
    <row r="3" spans="1:5">
      <c r="A3" s="3" t="s">
        <v>265</v>
      </c>
    </row>
    <row r="4" spans="1:5">
      <c r="A4" s="4" t="s">
        <v>272</v>
      </c>
      <c r="B4" s="7" t="n">
        <v>40131</v>
      </c>
      <c r="C4" s="7" t="n">
        <v>36360</v>
      </c>
      <c r="D4" s="7" t="n">
        <v>116574</v>
      </c>
      <c r="E4" s="7" t="n">
        <v>111814</v>
      </c>
    </row>
    <row r="5" spans="1:5">
      <c r="A5" s="4" t="s">
        <v>82</v>
      </c>
      <c r="B5" s="5" t="n">
        <v>2073</v>
      </c>
      <c r="C5" s="5" t="n">
        <v>1641</v>
      </c>
      <c r="D5" s="5" t="n">
        <v>5327</v>
      </c>
      <c r="E5" s="5" t="n">
        <v>4595</v>
      </c>
    </row>
    <row r="6" spans="1:5">
      <c r="A6" s="4" t="s">
        <v>273</v>
      </c>
    </row>
    <row r="7" spans="1:5">
      <c r="A7" s="3" t="s">
        <v>265</v>
      </c>
    </row>
    <row r="8" spans="1:5">
      <c r="A8" s="4" t="s">
        <v>274</v>
      </c>
      <c r="B8" s="5" t="n">
        <v>9232</v>
      </c>
      <c r="C8" s="5" t="n">
        <v>5247</v>
      </c>
      <c r="D8" s="5" t="n">
        <v>26412</v>
      </c>
      <c r="E8" s="5" t="n">
        <v>24064</v>
      </c>
    </row>
    <row r="9" spans="1:5">
      <c r="A9" s="4" t="s">
        <v>275</v>
      </c>
    </row>
    <row r="10" spans="1:5">
      <c r="A10" s="3" t="s">
        <v>265</v>
      </c>
    </row>
    <row r="11" spans="1:5">
      <c r="A11" s="4" t="s">
        <v>274</v>
      </c>
      <c r="B11" s="7" t="n">
        <v>7275</v>
      </c>
      <c r="C11" s="7" t="n">
        <v>7988</v>
      </c>
      <c r="D11" s="7" t="n">
        <v>20756</v>
      </c>
      <c r="E11" s="7" t="n">
        <v>227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s>
  <sheetData>
    <row r="1" spans="1:10">
      <c r="A1" s="1" t="s">
        <v>276</v>
      </c>
      <c r="B1" s="2" t="s">
        <v>277</v>
      </c>
      <c r="C1" s="2" t="s">
        <v>278</v>
      </c>
      <c r="D1" s="2" t="s">
        <v>279</v>
      </c>
      <c r="E1" s="2" t="s">
        <v>280</v>
      </c>
      <c r="F1" s="2" t="s">
        <v>281</v>
      </c>
      <c r="G1" s="2" t="s">
        <v>282</v>
      </c>
      <c r="H1" s="2" t="s">
        <v>283</v>
      </c>
      <c r="I1" s="2" t="s">
        <v>284</v>
      </c>
      <c r="J1" s="2" t="s">
        <v>285</v>
      </c>
    </row>
    <row r="2" spans="1:10">
      <c r="A2" s="3" t="s">
        <v>265</v>
      </c>
    </row>
    <row r="3" spans="1:10">
      <c r="A3" s="4" t="s">
        <v>286</v>
      </c>
      <c r="C3" s="7" t="n">
        <v>21783</v>
      </c>
      <c r="D3" s="7" t="n">
        <v>21024</v>
      </c>
      <c r="E3" s="7" t="n">
        <v>20537</v>
      </c>
      <c r="F3" s="7" t="n">
        <v>19302</v>
      </c>
      <c r="G3" s="7" t="n">
        <v>18100</v>
      </c>
      <c r="I3" s="7" t="n">
        <v>17100</v>
      </c>
      <c r="J3" s="7" t="n">
        <v>16100</v>
      </c>
    </row>
    <row r="4" spans="1:10">
      <c r="A4" s="4" t="s">
        <v>287</v>
      </c>
    </row>
    <row r="5" spans="1:10">
      <c r="A5" s="3" t="s">
        <v>265</v>
      </c>
    </row>
    <row r="6" spans="1:10">
      <c r="A6" s="4" t="s">
        <v>288</v>
      </c>
      <c r="B6" s="7" t="n">
        <v>22270</v>
      </c>
    </row>
    <row r="7" spans="1:10">
      <c r="A7" s="4" t="s">
        <v>289</v>
      </c>
    </row>
    <row r="8" spans="1:10">
      <c r="A8" s="3" t="s">
        <v>265</v>
      </c>
    </row>
    <row r="9" spans="1:10">
      <c r="A9" s="4" t="s">
        <v>286</v>
      </c>
      <c r="C9" s="7" t="n">
        <v>15400</v>
      </c>
      <c r="D9" s="7" t="n">
        <v>14700</v>
      </c>
      <c r="E9" s="7" t="n">
        <v>14200</v>
      </c>
      <c r="H9" s="7" t="n">
        <v>12100</v>
      </c>
      <c r="I9" s="7" t="n">
        <v>11300</v>
      </c>
      <c r="J9" s="7" t="n">
        <v>10500</v>
      </c>
    </row>
    <row r="10" spans="1:10">
      <c r="A10" s="4" t="s">
        <v>290</v>
      </c>
    </row>
    <row r="11" spans="1:10">
      <c r="A11" s="3" t="s">
        <v>265</v>
      </c>
    </row>
    <row r="12" spans="1:10">
      <c r="A12" s="4" t="s">
        <v>288</v>
      </c>
      <c r="B12" s="7" t="n">
        <v>15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 customWidth="1" max="6" min="6" width="14"/>
  </cols>
  <sheetData>
    <row r="1" spans="1:6">
      <c r="A1" s="1" t="s">
        <v>291</v>
      </c>
      <c r="B1" s="2" t="s">
        <v>73</v>
      </c>
      <c r="D1" s="2" t="s">
        <v>1</v>
      </c>
    </row>
    <row r="2" spans="1:6">
      <c r="B2" s="2" t="s">
        <v>2</v>
      </c>
      <c r="C2" s="2" t="s">
        <v>74</v>
      </c>
      <c r="D2" s="2" t="s">
        <v>2</v>
      </c>
      <c r="E2" s="2" t="s">
        <v>74</v>
      </c>
      <c r="F2" s="2" t="s">
        <v>30</v>
      </c>
    </row>
    <row r="3" spans="1:6">
      <c r="A3" s="3" t="s">
        <v>292</v>
      </c>
    </row>
    <row r="4" spans="1:6">
      <c r="A4" s="4" t="s">
        <v>293</v>
      </c>
      <c r="B4" s="7" t="n">
        <v>7891000</v>
      </c>
      <c r="D4" s="7" t="n">
        <v>7891000</v>
      </c>
      <c r="F4" s="7" t="n">
        <v>8875000</v>
      </c>
    </row>
    <row r="5" spans="1:6">
      <c r="A5" s="4" t="s">
        <v>273</v>
      </c>
    </row>
    <row r="6" spans="1:6">
      <c r="A6" s="3" t="s">
        <v>292</v>
      </c>
    </row>
    <row r="7" spans="1:6">
      <c r="A7" s="4" t="s">
        <v>294</v>
      </c>
      <c r="B7" s="7" t="n">
        <v>-300000</v>
      </c>
      <c r="C7" s="7" t="n">
        <v>0</v>
      </c>
      <c r="D7" s="7" t="n">
        <v>-300000</v>
      </c>
      <c r="E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6"/>
  </cols>
  <sheetData>
    <row r="1" spans="1:4">
      <c r="A1" s="1" t="s">
        <v>295</v>
      </c>
      <c r="B1" s="2" t="s">
        <v>296</v>
      </c>
      <c r="C1" s="2" t="s">
        <v>2</v>
      </c>
      <c r="D1" s="2" t="s">
        <v>297</v>
      </c>
    </row>
    <row r="2" spans="1:4">
      <c r="A2" s="4" t="s">
        <v>298</v>
      </c>
    </row>
    <row r="3" spans="1:4">
      <c r="A3" s="3" t="s">
        <v>299</v>
      </c>
    </row>
    <row r="4" spans="1:4">
      <c r="A4" s="4" t="s">
        <v>300</v>
      </c>
      <c r="B4" s="7" t="n">
        <v>700000000</v>
      </c>
      <c r="D4" s="7" t="n">
        <v>400000000</v>
      </c>
    </row>
    <row r="5" spans="1:4">
      <c r="A5" s="4" t="s">
        <v>301</v>
      </c>
      <c r="B5" s="7" t="n">
        <v>800000000</v>
      </c>
    </row>
    <row r="6" spans="1:4">
      <c r="A6" s="4" t="s">
        <v>302</v>
      </c>
      <c r="C6" s="4" t="s">
        <v>303</v>
      </c>
    </row>
    <row r="7" spans="1:4">
      <c r="A7" s="4" t="s">
        <v>304</v>
      </c>
      <c r="C7" s="4" t="s">
        <v>305</v>
      </c>
    </row>
    <row r="8" spans="1:4">
      <c r="A8" s="4" t="s">
        <v>306</v>
      </c>
      <c r="C8" s="7" t="n">
        <v>102000000</v>
      </c>
    </row>
    <row r="9" spans="1:4">
      <c r="A9" s="4" t="s">
        <v>307</v>
      </c>
      <c r="C9" s="5" t="n">
        <v>158800000</v>
      </c>
    </row>
    <row r="10" spans="1:4">
      <c r="A10" s="4" t="s">
        <v>308</v>
      </c>
      <c r="C10" s="5" t="n">
        <v>532700000</v>
      </c>
    </row>
    <row r="11" spans="1:4">
      <c r="A11" s="4" t="s">
        <v>309</v>
      </c>
    </row>
    <row r="12" spans="1:4">
      <c r="A12" s="3" t="s">
        <v>299</v>
      </c>
    </row>
    <row r="13" spans="1:4">
      <c r="A13" s="4" t="s">
        <v>310</v>
      </c>
      <c r="B13" s="4" t="s">
        <v>311</v>
      </c>
    </row>
    <row r="14" spans="1:4">
      <c r="A14" s="4" t="s">
        <v>312</v>
      </c>
    </row>
    <row r="15" spans="1:4">
      <c r="A15" s="3" t="s">
        <v>299</v>
      </c>
    </row>
    <row r="16" spans="1:4">
      <c r="A16" s="4" t="s">
        <v>310</v>
      </c>
      <c r="B16" s="4" t="s">
        <v>313</v>
      </c>
    </row>
    <row r="17" spans="1:4">
      <c r="A17" s="4" t="s">
        <v>314</v>
      </c>
    </row>
    <row r="18" spans="1:4">
      <c r="A18" s="3" t="s">
        <v>299</v>
      </c>
    </row>
    <row r="19" spans="1:4">
      <c r="A19" s="4" t="s">
        <v>310</v>
      </c>
      <c r="B19" s="4" t="s">
        <v>315</v>
      </c>
    </row>
    <row r="20" spans="1:4">
      <c r="A20" s="4" t="s">
        <v>316</v>
      </c>
    </row>
    <row r="21" spans="1:4">
      <c r="A21" s="3" t="s">
        <v>299</v>
      </c>
    </row>
    <row r="22" spans="1:4">
      <c r="A22" s="4" t="s">
        <v>310</v>
      </c>
      <c r="B22" s="4" t="s">
        <v>317</v>
      </c>
    </row>
    <row r="23" spans="1:4">
      <c r="A23" s="4" t="s">
        <v>318</v>
      </c>
    </row>
    <row r="24" spans="1:4">
      <c r="A24" s="3" t="s">
        <v>299</v>
      </c>
    </row>
    <row r="25" spans="1:4">
      <c r="A25" s="4" t="s">
        <v>307</v>
      </c>
      <c r="C25" s="5" t="n">
        <v>0</v>
      </c>
    </row>
    <row r="26" spans="1:4">
      <c r="A26" s="4" t="s">
        <v>319</v>
      </c>
      <c r="C26" s="7" t="n">
        <v>8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321</v>
      </c>
      <c r="C1" s="2" t="s">
        <v>2</v>
      </c>
    </row>
    <row r="2" spans="1:3">
      <c r="A2" s="3" t="s">
        <v>322</v>
      </c>
    </row>
    <row r="3" spans="1:3">
      <c r="A3" s="4" t="s">
        <v>323</v>
      </c>
      <c r="B3" s="7" t="n">
        <v>250000000</v>
      </c>
    </row>
    <row r="4" spans="1:3">
      <c r="A4" s="4" t="s">
        <v>324</v>
      </c>
      <c r="B4" s="4" t="s">
        <v>325</v>
      </c>
    </row>
    <row r="5" spans="1:3">
      <c r="A5" s="4" t="s">
        <v>326</v>
      </c>
      <c r="C5" s="7" t="n">
        <v>250000000</v>
      </c>
    </row>
    <row r="6" spans="1:3">
      <c r="A6" s="4" t="s">
        <v>327</v>
      </c>
      <c r="C6" s="5" t="n">
        <v>5700000</v>
      </c>
    </row>
    <row r="7" spans="1:3">
      <c r="A7" s="4" t="s">
        <v>328</v>
      </c>
      <c r="C7" s="7" t="n">
        <v>1800000</v>
      </c>
    </row>
    <row r="8" spans="1:3">
      <c r="A8" s="4" t="s">
        <v>329</v>
      </c>
    </row>
    <row r="9" spans="1:3">
      <c r="A9" s="3" t="s">
        <v>322</v>
      </c>
    </row>
    <row r="10" spans="1:3">
      <c r="A10" s="4" t="s">
        <v>330</v>
      </c>
      <c r="B10" s="4" t="s">
        <v>331</v>
      </c>
    </row>
    <row r="11" spans="1:3">
      <c r="A11" s="4" t="s">
        <v>332</v>
      </c>
      <c r="B11" s="4" t="s">
        <v>333</v>
      </c>
    </row>
    <row r="12" spans="1:3">
      <c r="A12" s="4" t="s">
        <v>334</v>
      </c>
    </row>
    <row r="13" spans="1:3">
      <c r="A13" s="3" t="s">
        <v>322</v>
      </c>
    </row>
    <row r="14" spans="1:3">
      <c r="A14" s="4" t="s">
        <v>332</v>
      </c>
      <c r="B14" s="4" t="s">
        <v>335</v>
      </c>
    </row>
    <row r="15" spans="1:3">
      <c r="A15" s="4" t="s">
        <v>336</v>
      </c>
    </row>
    <row r="16" spans="1:3">
      <c r="A16" s="3" t="s">
        <v>322</v>
      </c>
    </row>
    <row r="17" spans="1:3">
      <c r="A17" s="4" t="s">
        <v>332</v>
      </c>
      <c r="B17" s="4" t="s">
        <v>337</v>
      </c>
    </row>
    <row r="18" spans="1:3">
      <c r="A18" s="4" t="s">
        <v>338</v>
      </c>
    </row>
    <row r="19" spans="1:3">
      <c r="A19" s="3" t="s">
        <v>322</v>
      </c>
    </row>
    <row r="20" spans="1:3">
      <c r="A20" s="4" t="s">
        <v>332</v>
      </c>
      <c r="B20" s="4" t="s">
        <v>339</v>
      </c>
    </row>
    <row r="21" spans="1:3">
      <c r="A21" s="4" t="s">
        <v>340</v>
      </c>
    </row>
    <row r="22" spans="1:3">
      <c r="A22" s="3" t="s">
        <v>322</v>
      </c>
    </row>
    <row r="23" spans="1:3">
      <c r="A23" s="4" t="s">
        <v>332</v>
      </c>
      <c r="B23" s="4" t="s">
        <v>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42</v>
      </c>
      <c r="B1" s="2" t="s">
        <v>73</v>
      </c>
      <c r="D1" s="2" t="s">
        <v>1</v>
      </c>
    </row>
    <row r="2" spans="1:6">
      <c r="B2" s="2" t="s">
        <v>2</v>
      </c>
      <c r="C2" s="2" t="s">
        <v>74</v>
      </c>
      <c r="D2" s="2" t="s">
        <v>2</v>
      </c>
      <c r="E2" s="2" t="s">
        <v>74</v>
      </c>
      <c r="F2" s="2" t="s">
        <v>343</v>
      </c>
    </row>
    <row r="3" spans="1:6">
      <c r="A3" s="3" t="s">
        <v>344</v>
      </c>
    </row>
    <row r="4" spans="1:6">
      <c r="A4" s="4" t="s">
        <v>345</v>
      </c>
      <c r="B4" s="4" t="s">
        <v>159</v>
      </c>
      <c r="C4" s="4" t="s">
        <v>159</v>
      </c>
      <c r="D4" s="4" t="s">
        <v>159</v>
      </c>
      <c r="E4" s="4" t="s">
        <v>159</v>
      </c>
    </row>
    <row r="5" spans="1:6">
      <c r="A5" s="4" t="s">
        <v>106</v>
      </c>
    </row>
    <row r="6" spans="1:6">
      <c r="A6" s="3" t="s">
        <v>344</v>
      </c>
    </row>
    <row r="7" spans="1:6">
      <c r="A7" s="4" t="s">
        <v>346</v>
      </c>
      <c r="F7" s="5" t="n">
        <v>119992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40131</v>
      </c>
      <c r="D4" s="7" t="n">
        <v>36360</v>
      </c>
      <c r="E4" s="7" t="n">
        <v>116574</v>
      </c>
      <c r="F4" s="7" t="n">
        <v>111814</v>
      </c>
    </row>
    <row r="5" spans="1:6">
      <c r="A5" s="4" t="s">
        <v>77</v>
      </c>
      <c r="C5" s="5" t="n">
        <v>90495</v>
      </c>
      <c r="D5" s="5" t="n">
        <v>71110</v>
      </c>
      <c r="E5" s="5" t="n">
        <v>270294</v>
      </c>
      <c r="F5" s="5" t="n">
        <v>211565</v>
      </c>
    </row>
    <row r="6" spans="1:6">
      <c r="A6" s="4" t="s">
        <v>78</v>
      </c>
      <c r="C6" s="5" t="n">
        <v>130626</v>
      </c>
      <c r="D6" s="5" t="n">
        <v>107470</v>
      </c>
      <c r="E6" s="5" t="n">
        <v>386868</v>
      </c>
      <c r="F6" s="5" t="n">
        <v>323379</v>
      </c>
    </row>
    <row r="7" spans="1:6">
      <c r="A7" s="3" t="s">
        <v>79</v>
      </c>
    </row>
    <row r="8" spans="1:6">
      <c r="A8" s="4" t="s">
        <v>80</v>
      </c>
      <c r="C8" s="5" t="n">
        <v>89120</v>
      </c>
      <c r="D8" s="5" t="n">
        <v>73527</v>
      </c>
      <c r="E8" s="5" t="n">
        <v>266749</v>
      </c>
      <c r="F8" s="5" t="n">
        <v>213381</v>
      </c>
    </row>
    <row r="9" spans="1:6">
      <c r="A9" s="4" t="s">
        <v>81</v>
      </c>
      <c r="C9" s="5" t="n">
        <v>10662</v>
      </c>
      <c r="D9" s="5" t="n">
        <v>9251</v>
      </c>
      <c r="E9" s="5" t="n">
        <v>30986</v>
      </c>
      <c r="F9" s="5" t="n">
        <v>28445</v>
      </c>
    </row>
    <row r="10" spans="1:6">
      <c r="A10" s="4" t="s">
        <v>82</v>
      </c>
      <c r="C10" s="5" t="n">
        <v>2751</v>
      </c>
      <c r="D10" s="5" t="n">
        <v>2307</v>
      </c>
      <c r="E10" s="5" t="n">
        <v>8255</v>
      </c>
      <c r="F10" s="5" t="n">
        <v>7918</v>
      </c>
    </row>
    <row r="11" spans="1:6">
      <c r="A11" s="4" t="s">
        <v>83</v>
      </c>
      <c r="C11" s="5" t="n">
        <v>5462</v>
      </c>
      <c r="D11" s="5" t="n">
        <v>5356</v>
      </c>
      <c r="E11" s="5" t="n">
        <v>16397</v>
      </c>
      <c r="F11" s="5" t="n">
        <v>15164</v>
      </c>
    </row>
    <row r="12" spans="1:6">
      <c r="A12" s="4" t="s">
        <v>84</v>
      </c>
      <c r="C12" s="5" t="n">
        <v>-5</v>
      </c>
      <c r="D12" s="5" t="n">
        <v>28</v>
      </c>
      <c r="E12" s="5" t="n">
        <v>2</v>
      </c>
      <c r="F12" s="5" t="n">
        <v>-16</v>
      </c>
    </row>
    <row r="13" spans="1:6">
      <c r="A13" s="4" t="s">
        <v>85</v>
      </c>
      <c r="C13" s="5" t="n">
        <v>107990</v>
      </c>
      <c r="D13" s="5" t="n">
        <v>90469</v>
      </c>
      <c r="E13" s="5" t="n">
        <v>322389</v>
      </c>
      <c r="F13" s="5" t="n">
        <v>264892</v>
      </c>
    </row>
    <row r="14" spans="1:6">
      <c r="A14" s="4" t="s">
        <v>86</v>
      </c>
      <c r="C14" s="5" t="n">
        <v>22636</v>
      </c>
      <c r="D14" s="5" t="n">
        <v>17001</v>
      </c>
      <c r="E14" s="5" t="n">
        <v>64479</v>
      </c>
      <c r="F14" s="5" t="n">
        <v>58487</v>
      </c>
    </row>
    <row r="15" spans="1:6">
      <c r="A15" s="4" t="s">
        <v>87</v>
      </c>
      <c r="C15" s="5" t="n">
        <v>7124</v>
      </c>
      <c r="D15" s="5" t="n">
        <v>3409</v>
      </c>
      <c r="E15" s="5" t="n">
        <v>16657</v>
      </c>
      <c r="F15" s="5" t="n">
        <v>9892</v>
      </c>
    </row>
    <row r="16" spans="1:6">
      <c r="A16" s="4" t="s">
        <v>88</v>
      </c>
      <c r="C16" s="5" t="n">
        <v>-1584</v>
      </c>
      <c r="D16" s="5" t="n">
        <v>308</v>
      </c>
      <c r="E16" s="5" t="n">
        <v>-3005</v>
      </c>
      <c r="F16" s="5" t="n">
        <v>743</v>
      </c>
    </row>
    <row r="17" spans="1:6">
      <c r="A17" s="4" t="s">
        <v>89</v>
      </c>
      <c r="C17" s="5" t="n">
        <v>-1</v>
      </c>
      <c r="D17" s="5" t="n">
        <v>0</v>
      </c>
      <c r="E17" s="5" t="n">
        <v>-1</v>
      </c>
      <c r="F17" s="5" t="n">
        <v>0</v>
      </c>
    </row>
    <row r="18" spans="1:6">
      <c r="A18" s="4" t="s">
        <v>90</v>
      </c>
      <c r="C18" s="5" t="n">
        <v>5539</v>
      </c>
      <c r="D18" s="5" t="n">
        <v>3717</v>
      </c>
      <c r="E18" s="5" t="n">
        <v>13651</v>
      </c>
      <c r="F18" s="5" t="n">
        <v>10635</v>
      </c>
    </row>
    <row r="19" spans="1:6">
      <c r="A19" s="4" t="s">
        <v>91</v>
      </c>
      <c r="C19" s="5" t="n">
        <v>17097</v>
      </c>
      <c r="D19" s="5" t="n">
        <v>13284</v>
      </c>
      <c r="E19" s="5" t="n">
        <v>50828</v>
      </c>
      <c r="F19" s="5" t="n">
        <v>47852</v>
      </c>
    </row>
    <row r="20" spans="1:6">
      <c r="A20" s="4" t="s">
        <v>92</v>
      </c>
      <c r="C20" s="5" t="n">
        <v>174</v>
      </c>
      <c r="D20" s="5" t="n">
        <v>133</v>
      </c>
      <c r="E20" s="5" t="n">
        <v>333</v>
      </c>
      <c r="F20" s="5" t="n">
        <v>360</v>
      </c>
    </row>
    <row r="21" spans="1:6">
      <c r="A21" s="4" t="s">
        <v>93</v>
      </c>
      <c r="C21" s="5" t="n">
        <v>16923</v>
      </c>
      <c r="D21" s="5" t="n">
        <v>13151</v>
      </c>
      <c r="E21" s="5" t="n">
        <v>50495</v>
      </c>
      <c r="F21" s="5" t="n">
        <v>47492</v>
      </c>
    </row>
    <row r="22" spans="1:6">
      <c r="A22" s="4" t="s">
        <v>94</v>
      </c>
      <c r="C22" s="5" t="n">
        <v>16923</v>
      </c>
      <c r="D22" s="5" t="n">
        <v>13151</v>
      </c>
      <c r="E22" s="5" t="n">
        <v>50495</v>
      </c>
      <c r="F22" s="5" t="n">
        <v>47492</v>
      </c>
    </row>
    <row r="23" spans="1:6">
      <c r="A23" s="4" t="s">
        <v>95</v>
      </c>
      <c r="C23" s="5" t="n">
        <v>4745</v>
      </c>
      <c r="D23" s="5" t="n">
        <v>3259</v>
      </c>
      <c r="E23" s="5" t="n">
        <v>13406</v>
      </c>
      <c r="F23" s="5" t="n">
        <v>8303</v>
      </c>
    </row>
    <row r="24" spans="1:6">
      <c r="A24" s="4" t="s">
        <v>96</v>
      </c>
      <c r="C24" s="7" t="n">
        <v>12178</v>
      </c>
      <c r="D24" s="7" t="n">
        <v>9892</v>
      </c>
      <c r="E24" s="7" t="n">
        <v>37089</v>
      </c>
      <c r="F24" s="7" t="n">
        <v>39189</v>
      </c>
    </row>
    <row r="25" spans="1:6">
      <c r="A25" s="3" t="s">
        <v>97</v>
      </c>
    </row>
    <row r="26" spans="1:6">
      <c r="A26" s="4" t="s">
        <v>98</v>
      </c>
      <c r="C26" s="8" t="n">
        <v>0.715</v>
      </c>
      <c r="D26" s="8" t="n">
        <v>0.655</v>
      </c>
      <c r="E26" s="8" t="n">
        <v>2.11</v>
      </c>
      <c r="F26" s="8" t="n">
        <v>1.895</v>
      </c>
    </row>
    <row r="27" spans="1:6">
      <c r="A27" s="4" t="s">
        <v>99</v>
      </c>
    </row>
    <row r="28" spans="1:6">
      <c r="A28" s="3" t="s">
        <v>100</v>
      </c>
    </row>
    <row r="29" spans="1:6">
      <c r="A29" s="4" t="s">
        <v>101</v>
      </c>
      <c r="B29" s="4" t="s">
        <v>102</v>
      </c>
      <c r="C29" s="9" t="n">
        <v>0.5</v>
      </c>
      <c r="D29" s="9" t="n">
        <v>0.41</v>
      </c>
      <c r="E29" s="9" t="n">
        <v>1.52</v>
      </c>
      <c r="F29" s="9" t="n">
        <v>1.61</v>
      </c>
    </row>
    <row r="30" spans="1:6">
      <c r="A30" s="4" t="s">
        <v>103</v>
      </c>
      <c r="B30" s="4" t="s">
        <v>102</v>
      </c>
      <c r="C30" s="10" t="n">
        <v>0.5</v>
      </c>
      <c r="D30" s="10" t="n">
        <v>0.41</v>
      </c>
      <c r="E30" s="10" t="n">
        <v>1.52</v>
      </c>
      <c r="F30" s="10" t="n">
        <v>1.6</v>
      </c>
    </row>
    <row r="31" spans="1:6">
      <c r="A31" s="3" t="s">
        <v>97</v>
      </c>
    </row>
    <row r="32" spans="1:6">
      <c r="A32" s="4" t="s">
        <v>104</v>
      </c>
      <c r="B32" s="4" t="s">
        <v>102</v>
      </c>
      <c r="C32" s="5" t="n">
        <v>24361457</v>
      </c>
      <c r="D32" s="5" t="n">
        <v>24303740</v>
      </c>
      <c r="E32" s="5" t="n">
        <v>24341921</v>
      </c>
      <c r="F32" s="5" t="n">
        <v>21878935</v>
      </c>
    </row>
    <row r="33" spans="1:6">
      <c r="A33" s="4" t="s">
        <v>105</v>
      </c>
      <c r="B33" s="4" t="s">
        <v>102</v>
      </c>
      <c r="C33" s="5" t="n">
        <v>24389582</v>
      </c>
      <c r="D33" s="5" t="n">
        <v>24380334</v>
      </c>
      <c r="E33" s="5" t="n">
        <v>24382426</v>
      </c>
      <c r="F33" s="5" t="n">
        <v>21962733</v>
      </c>
    </row>
    <row r="34" spans="1:6">
      <c r="A34" s="4" t="s">
        <v>106</v>
      </c>
    </row>
    <row r="35" spans="1:6">
      <c r="A35" s="3" t="s">
        <v>100</v>
      </c>
    </row>
    <row r="36" spans="1:6">
      <c r="A36" s="4" t="s">
        <v>107</v>
      </c>
      <c r="B36" s="4" t="s">
        <v>102</v>
      </c>
      <c r="C36" s="7" t="n">
        <v>0</v>
      </c>
      <c r="D36" s="7" t="n">
        <v>0</v>
      </c>
      <c r="E36" s="7" t="n">
        <v>0</v>
      </c>
      <c r="F36" s="10" t="n">
        <v>1.64</v>
      </c>
    </row>
    <row r="37" spans="1:6">
      <c r="A37" s="3" t="s">
        <v>97</v>
      </c>
    </row>
    <row r="38" spans="1:6">
      <c r="A38" s="4" t="s">
        <v>108</v>
      </c>
      <c r="B38" s="4" t="s">
        <v>102</v>
      </c>
      <c r="C38" s="5" t="n">
        <v>0</v>
      </c>
      <c r="D38" s="5" t="n">
        <v>0</v>
      </c>
      <c r="E38" s="5" t="n">
        <v>0</v>
      </c>
      <c r="F38" s="5" t="n">
        <v>2408610</v>
      </c>
    </row>
    <row r="39" spans="1:6"/>
    <row r="40" spans="1:6">
      <c r="A40" s="4" t="s">
        <v>102</v>
      </c>
      <c r="B40" s="4" t="s">
        <v>109</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20"/>
  </cols>
  <sheetData>
    <row r="1" spans="1:7">
      <c r="A1" s="1" t="s">
        <v>347</v>
      </c>
      <c r="C1" s="2" t="s">
        <v>73</v>
      </c>
      <c r="E1" s="2" t="s">
        <v>1</v>
      </c>
    </row>
    <row r="2" spans="1:7">
      <c r="C2" s="2" t="s">
        <v>348</v>
      </c>
      <c r="D2" s="2" t="s">
        <v>349</v>
      </c>
      <c r="E2" s="2" t="s">
        <v>348</v>
      </c>
      <c r="F2" s="2" t="s">
        <v>349</v>
      </c>
      <c r="G2" s="2" t="s">
        <v>350</v>
      </c>
    </row>
    <row r="3" spans="1:7">
      <c r="A3" s="3" t="s">
        <v>351</v>
      </c>
    </row>
    <row r="4" spans="1:7">
      <c r="A4" s="4" t="s">
        <v>93</v>
      </c>
      <c r="C4" s="7" t="n">
        <v>16923</v>
      </c>
      <c r="D4" s="7" t="n">
        <v>13151</v>
      </c>
      <c r="E4" s="7" t="n">
        <v>50495</v>
      </c>
      <c r="F4" s="7" t="n">
        <v>47492</v>
      </c>
    </row>
    <row r="5" spans="1:7">
      <c r="A5" s="4" t="s">
        <v>352</v>
      </c>
      <c r="C5" s="5" t="n">
        <v>17418</v>
      </c>
      <c r="D5" s="5" t="n">
        <v>15920</v>
      </c>
      <c r="E5" s="5" t="n">
        <v>51380</v>
      </c>
      <c r="F5" s="5" t="n">
        <v>46039</v>
      </c>
    </row>
    <row r="6" spans="1:7">
      <c r="A6" s="4" t="s">
        <v>353</v>
      </c>
      <c r="C6" s="7" t="n">
        <v>-5347</v>
      </c>
      <c r="D6" s="7" t="n">
        <v>-6151</v>
      </c>
      <c r="E6" s="7" t="n">
        <v>-14582</v>
      </c>
      <c r="F6" s="7" t="n">
        <v>-6990</v>
      </c>
    </row>
    <row r="7" spans="1:7">
      <c r="A7" s="3" t="s">
        <v>354</v>
      </c>
    </row>
    <row r="8" spans="1:7">
      <c r="A8" s="4" t="s">
        <v>345</v>
      </c>
      <c r="C8" s="4" t="s">
        <v>159</v>
      </c>
      <c r="D8" s="4" t="s">
        <v>159</v>
      </c>
      <c r="E8" s="4" t="s">
        <v>159</v>
      </c>
      <c r="F8" s="4" t="s">
        <v>159</v>
      </c>
    </row>
    <row r="9" spans="1:7">
      <c r="A9" s="4" t="s">
        <v>355</v>
      </c>
      <c r="E9" s="11" t="n">
        <v>0.43125</v>
      </c>
    </row>
    <row r="10" spans="1:7">
      <c r="A10" s="4" t="s">
        <v>356</v>
      </c>
      <c r="C10" s="5" t="n">
        <v>0</v>
      </c>
      <c r="D10" s="5" t="n">
        <v>6540</v>
      </c>
      <c r="E10" s="5" t="n">
        <v>10090</v>
      </c>
      <c r="F10" s="5" t="n">
        <v>6540</v>
      </c>
    </row>
    <row r="11" spans="1:7">
      <c r="A11" s="4" t="s">
        <v>99</v>
      </c>
    </row>
    <row r="12" spans="1:7">
      <c r="A12" s="3" t="s">
        <v>351</v>
      </c>
    </row>
    <row r="13" spans="1:7">
      <c r="A13" s="4" t="s">
        <v>357</v>
      </c>
      <c r="B13" s="4" t="s">
        <v>102</v>
      </c>
      <c r="C13" s="5" t="n">
        <v>24361457</v>
      </c>
      <c r="D13" s="5" t="n">
        <v>24303740</v>
      </c>
      <c r="E13" s="5" t="n">
        <v>24341921</v>
      </c>
      <c r="F13" s="5" t="n">
        <v>21878935</v>
      </c>
    </row>
    <row r="14" spans="1:7">
      <c r="A14" s="4" t="s">
        <v>358</v>
      </c>
      <c r="B14" s="4" t="s">
        <v>102</v>
      </c>
      <c r="C14" s="5" t="n">
        <v>24389582</v>
      </c>
      <c r="D14" s="5" t="n">
        <v>24380334</v>
      </c>
      <c r="E14" s="5" t="n">
        <v>24382426</v>
      </c>
      <c r="F14" s="5" t="n">
        <v>21962733</v>
      </c>
    </row>
    <row r="15" spans="1:7">
      <c r="A15" s="4" t="s">
        <v>359</v>
      </c>
      <c r="B15" s="4" t="s">
        <v>102</v>
      </c>
      <c r="C15" s="10" t="n">
        <v>0.5</v>
      </c>
      <c r="D15" s="10" t="n">
        <v>0.41</v>
      </c>
      <c r="E15" s="10" t="n">
        <v>1.52</v>
      </c>
      <c r="F15" s="10" t="n">
        <v>1.61</v>
      </c>
    </row>
    <row r="16" spans="1:7">
      <c r="A16" s="4" t="s">
        <v>360</v>
      </c>
      <c r="B16" s="4" t="s">
        <v>102</v>
      </c>
      <c r="C16" s="10" t="n">
        <v>0.5</v>
      </c>
      <c r="D16" s="10" t="n">
        <v>0.41</v>
      </c>
      <c r="E16" s="10" t="n">
        <v>1.52</v>
      </c>
      <c r="F16" s="10" t="n">
        <v>1.6</v>
      </c>
    </row>
    <row r="17" spans="1:7">
      <c r="A17" s="4" t="s">
        <v>106</v>
      </c>
    </row>
    <row r="18" spans="1:7">
      <c r="A18" s="3" t="s">
        <v>351</v>
      </c>
    </row>
    <row r="19" spans="1:7">
      <c r="A19" s="4" t="s">
        <v>361</v>
      </c>
      <c r="B19" s="4" t="s">
        <v>102</v>
      </c>
      <c r="C19" s="5" t="n">
        <v>0</v>
      </c>
      <c r="D19" s="5" t="n">
        <v>0</v>
      </c>
      <c r="E19" s="5" t="n">
        <v>0</v>
      </c>
      <c r="F19" s="5" t="n">
        <v>2408610</v>
      </c>
    </row>
    <row r="20" spans="1:7">
      <c r="A20" s="4" t="s">
        <v>362</v>
      </c>
      <c r="B20" s="4" t="s">
        <v>102</v>
      </c>
      <c r="C20" s="7" t="n">
        <v>0</v>
      </c>
      <c r="D20" s="7" t="n">
        <v>0</v>
      </c>
      <c r="E20" s="7" t="n">
        <v>0</v>
      </c>
      <c r="F20" s="10" t="n">
        <v>1.64</v>
      </c>
    </row>
    <row r="21" spans="1:7">
      <c r="A21" s="3" t="s">
        <v>354</v>
      </c>
    </row>
    <row r="22" spans="1:7">
      <c r="A22" s="4" t="s">
        <v>363</v>
      </c>
      <c r="G22" s="5" t="n">
        <v>11999258</v>
      </c>
    </row>
    <row r="23" spans="1:7">
      <c r="A23" s="4" t="s">
        <v>28</v>
      </c>
    </row>
    <row r="24" spans="1:7">
      <c r="A24" s="3" t="s">
        <v>351</v>
      </c>
    </row>
    <row r="25" spans="1:7">
      <c r="A25" s="4" t="s">
        <v>93</v>
      </c>
      <c r="E25" s="7" t="n">
        <v>13406</v>
      </c>
    </row>
    <row r="26" spans="1:7">
      <c r="A26" s="4" t="s">
        <v>364</v>
      </c>
      <c r="B26" s="4" t="s">
        <v>365</v>
      </c>
      <c r="C26" s="7" t="n">
        <v>4852</v>
      </c>
      <c r="D26" s="7" t="n">
        <v>3382</v>
      </c>
      <c r="E26" s="5" t="n">
        <v>13697</v>
      </c>
      <c r="F26" s="7" t="n">
        <v>8443</v>
      </c>
    </row>
    <row r="27" spans="1:7">
      <c r="A27" s="4" t="s">
        <v>353</v>
      </c>
      <c r="C27" s="5" t="n">
        <v>-107</v>
      </c>
      <c r="D27" s="5" t="n">
        <v>-123</v>
      </c>
      <c r="E27" s="5" t="n">
        <v>-291</v>
      </c>
      <c r="F27" s="5" t="n">
        <v>-140</v>
      </c>
    </row>
    <row r="28" spans="1:7">
      <c r="A28" s="4" t="s">
        <v>366</v>
      </c>
      <c r="C28" s="5" t="n">
        <v>4745</v>
      </c>
      <c r="D28" s="5" t="n">
        <v>3259</v>
      </c>
      <c r="E28" s="5" t="n">
        <v>13406</v>
      </c>
      <c r="F28" s="5" t="n">
        <v>8303</v>
      </c>
    </row>
    <row r="29" spans="1:7">
      <c r="A29" s="4" t="s">
        <v>367</v>
      </c>
    </row>
    <row r="30" spans="1:7">
      <c r="A30" s="3" t="s">
        <v>351</v>
      </c>
    </row>
    <row r="31" spans="1:7">
      <c r="A31" s="4" t="s">
        <v>352</v>
      </c>
      <c r="C31" s="5" t="n">
        <v>17418</v>
      </c>
      <c r="D31" s="5" t="n">
        <v>15920</v>
      </c>
      <c r="E31" s="5" t="n">
        <v>51380</v>
      </c>
      <c r="F31" s="5" t="n">
        <v>41615</v>
      </c>
    </row>
    <row r="32" spans="1:7">
      <c r="A32" s="4" t="s">
        <v>353</v>
      </c>
      <c r="C32" s="5" t="n">
        <v>-5240</v>
      </c>
      <c r="D32" s="5" t="n">
        <v>-6028</v>
      </c>
      <c r="E32" s="5" t="n">
        <v>-14291</v>
      </c>
      <c r="F32" s="5" t="n">
        <v>-6368</v>
      </c>
    </row>
    <row r="33" spans="1:7">
      <c r="A33" s="4" t="s">
        <v>366</v>
      </c>
      <c r="C33" s="7" t="n">
        <v>12178</v>
      </c>
      <c r="D33" s="7" t="n">
        <v>9892</v>
      </c>
      <c r="E33" s="7" t="n">
        <v>37089</v>
      </c>
      <c r="F33" s="7" t="n">
        <v>35247</v>
      </c>
    </row>
    <row r="34" spans="1:7">
      <c r="A34" s="4" t="s">
        <v>357</v>
      </c>
      <c r="B34" s="4" t="s">
        <v>368</v>
      </c>
      <c r="C34" s="5" t="n">
        <v>24361457</v>
      </c>
      <c r="D34" s="5" t="n">
        <v>24303740</v>
      </c>
      <c r="E34" s="5" t="n">
        <v>24341921</v>
      </c>
      <c r="F34" s="5" t="n">
        <v>21878935</v>
      </c>
    </row>
    <row r="35" spans="1:7">
      <c r="A35" s="4" t="s">
        <v>358</v>
      </c>
      <c r="B35" s="4" t="s">
        <v>368</v>
      </c>
      <c r="C35" s="5" t="n">
        <v>24389582</v>
      </c>
      <c r="D35" s="5" t="n">
        <v>24380334</v>
      </c>
      <c r="E35" s="5" t="n">
        <v>24382426</v>
      </c>
      <c r="F35" s="5" t="n">
        <v>21962733</v>
      </c>
    </row>
    <row r="36" spans="1:7">
      <c r="A36" s="4" t="s">
        <v>359</v>
      </c>
      <c r="B36" s="4" t="s">
        <v>368</v>
      </c>
      <c r="C36" s="10" t="n">
        <v>0.5</v>
      </c>
      <c r="D36" s="10" t="n">
        <v>0.41</v>
      </c>
      <c r="E36" s="10" t="n">
        <v>1.52</v>
      </c>
      <c r="F36" s="10" t="n">
        <v>1.61</v>
      </c>
    </row>
    <row r="37" spans="1:7">
      <c r="A37" s="4" t="s">
        <v>360</v>
      </c>
      <c r="B37" s="4" t="s">
        <v>369</v>
      </c>
      <c r="C37" s="10" t="n">
        <v>0.5</v>
      </c>
      <c r="D37" s="10" t="n">
        <v>0.41</v>
      </c>
      <c r="E37" s="10" t="n">
        <v>1.52</v>
      </c>
      <c r="F37" s="10" t="n">
        <v>1.6</v>
      </c>
    </row>
    <row r="38" spans="1:7">
      <c r="A38" s="4" t="s">
        <v>370</v>
      </c>
    </row>
    <row r="39" spans="1:7">
      <c r="A39" s="3" t="s">
        <v>351</v>
      </c>
    </row>
    <row r="40" spans="1:7">
      <c r="A40" s="4" t="s">
        <v>352</v>
      </c>
      <c r="C40" s="7" t="n">
        <v>0</v>
      </c>
      <c r="D40" s="7" t="n">
        <v>0</v>
      </c>
      <c r="E40" s="7" t="n">
        <v>0</v>
      </c>
      <c r="F40" s="7" t="n">
        <v>4424</v>
      </c>
    </row>
    <row r="41" spans="1:7">
      <c r="A41" s="4" t="s">
        <v>353</v>
      </c>
      <c r="C41" s="5" t="n">
        <v>0</v>
      </c>
      <c r="D41" s="5" t="n">
        <v>0</v>
      </c>
      <c r="E41" s="5" t="n">
        <v>0</v>
      </c>
      <c r="F41" s="5" t="n">
        <v>-482</v>
      </c>
    </row>
    <row r="42" spans="1:7">
      <c r="A42" s="4" t="s">
        <v>366</v>
      </c>
      <c r="C42" s="7" t="n">
        <v>0</v>
      </c>
      <c r="D42" s="7" t="n">
        <v>0</v>
      </c>
      <c r="E42" s="7" t="n">
        <v>0</v>
      </c>
      <c r="F42" s="7" t="n">
        <v>3942</v>
      </c>
    </row>
    <row r="43" spans="1:7">
      <c r="A43" s="4" t="s">
        <v>361</v>
      </c>
      <c r="B43" s="4" t="s">
        <v>371</v>
      </c>
      <c r="C43" s="5" t="n">
        <v>0</v>
      </c>
      <c r="D43" s="5" t="n">
        <v>0</v>
      </c>
      <c r="E43" s="5" t="n">
        <v>0</v>
      </c>
      <c r="F43" s="5" t="n">
        <v>2408610</v>
      </c>
    </row>
    <row r="44" spans="1:7">
      <c r="A44" s="4" t="s">
        <v>362</v>
      </c>
      <c r="B44" s="4" t="s">
        <v>368</v>
      </c>
      <c r="C44" s="7" t="n">
        <v>0</v>
      </c>
      <c r="D44" s="7" t="n">
        <v>0</v>
      </c>
      <c r="E44" s="7" t="n">
        <v>0</v>
      </c>
      <c r="F44" s="10" t="n">
        <v>1.64</v>
      </c>
    </row>
    <row r="45" spans="1:7"/>
    <row r="46" spans="1:7">
      <c r="A46" s="4" t="s">
        <v>102</v>
      </c>
      <c r="B46" s="4" t="s">
        <v>109</v>
      </c>
    </row>
    <row r="47" spans="1:7">
      <c r="A47" s="4" t="s">
        <v>365</v>
      </c>
      <c r="B47" s="4" t="s">
        <v>372</v>
      </c>
    </row>
    <row r="48" spans="1:7">
      <c r="A48" s="4" t="s">
        <v>368</v>
      </c>
      <c r="B48" s="4" t="s">
        <v>373</v>
      </c>
    </row>
    <row r="49" spans="1:7">
      <c r="A49" s="4" t="s">
        <v>374</v>
      </c>
      <c r="B49" s="4" t="s">
        <v>375</v>
      </c>
    </row>
    <row r="50" spans="1:7">
      <c r="A50" s="4" t="s">
        <v>376</v>
      </c>
      <c r="B50" s="4" t="s">
        <v>377</v>
      </c>
    </row>
  </sheetData>
  <mergeCells count="9">
    <mergeCell ref="A1:B2"/>
    <mergeCell ref="C1:D1"/>
    <mergeCell ref="E1:F1"/>
    <mergeCell ref="A45:F45"/>
    <mergeCell ref="B46:F46"/>
    <mergeCell ref="B47:F47"/>
    <mergeCell ref="B48:F48"/>
    <mergeCell ref="B49:F49"/>
    <mergeCell ref="B50:F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78</v>
      </c>
      <c r="B1" s="2" t="s">
        <v>73</v>
      </c>
      <c r="D1" s="2" t="s">
        <v>1</v>
      </c>
    </row>
    <row r="2" spans="1:6">
      <c r="B2" s="2" t="s">
        <v>2</v>
      </c>
      <c r="C2" s="2" t="s">
        <v>74</v>
      </c>
      <c r="D2" s="2" t="s">
        <v>2</v>
      </c>
      <c r="E2" s="2" t="s">
        <v>74</v>
      </c>
      <c r="F2" s="2" t="s">
        <v>30</v>
      </c>
    </row>
    <row r="3" spans="1:6">
      <c r="A3" s="3" t="s">
        <v>379</v>
      </c>
    </row>
    <row r="4" spans="1:6">
      <c r="A4" s="4" t="s">
        <v>380</v>
      </c>
      <c r="D4" s="4" t="s">
        <v>381</v>
      </c>
    </row>
    <row r="5" spans="1:6">
      <c r="A5" s="4" t="s">
        <v>345</v>
      </c>
      <c r="B5" s="4" t="s">
        <v>159</v>
      </c>
      <c r="C5" s="4" t="s">
        <v>159</v>
      </c>
      <c r="D5" s="4" t="s">
        <v>159</v>
      </c>
      <c r="E5" s="4" t="s">
        <v>159</v>
      </c>
    </row>
    <row r="6" spans="1:6">
      <c r="A6" s="4" t="s">
        <v>382</v>
      </c>
      <c r="B6" s="5" t="n">
        <v>497172</v>
      </c>
      <c r="D6" s="5" t="n">
        <v>497172</v>
      </c>
      <c r="F6" s="5" t="n">
        <v>496502</v>
      </c>
    </row>
    <row r="7" spans="1:6">
      <c r="A7" s="4" t="s">
        <v>383</v>
      </c>
    </row>
    <row r="8" spans="1:6">
      <c r="A8" s="3" t="s">
        <v>379</v>
      </c>
    </row>
    <row r="9" spans="1:6">
      <c r="A9" s="4" t="s">
        <v>384</v>
      </c>
      <c r="B9" s="4" t="s">
        <v>385</v>
      </c>
      <c r="D9" s="4" t="s">
        <v>385</v>
      </c>
    </row>
    <row r="10" spans="1:6">
      <c r="A10" s="4" t="s">
        <v>386</v>
      </c>
    </row>
    <row r="11" spans="1:6">
      <c r="A11" s="3" t="s">
        <v>379</v>
      </c>
    </row>
    <row r="12" spans="1:6">
      <c r="A12" s="4" t="s">
        <v>384</v>
      </c>
      <c r="B12" s="4" t="s">
        <v>387</v>
      </c>
      <c r="D12" s="4" t="s">
        <v>387</v>
      </c>
    </row>
    <row r="13" spans="1:6">
      <c r="A13" s="4" t="s">
        <v>68</v>
      </c>
    </row>
    <row r="14" spans="1:6">
      <c r="A14" s="3" t="s">
        <v>379</v>
      </c>
    </row>
    <row r="15" spans="1:6">
      <c r="A15" s="4" t="s">
        <v>346</v>
      </c>
      <c r="B15" s="5" t="n">
        <v>9067411</v>
      </c>
      <c r="D15" s="5" t="n">
        <v>9067411</v>
      </c>
      <c r="F15" s="5" t="n">
        <v>9263415</v>
      </c>
    </row>
    <row r="16" spans="1:6">
      <c r="A16" s="4" t="s">
        <v>71</v>
      </c>
    </row>
    <row r="17" spans="1:6">
      <c r="A17" s="3" t="s">
        <v>379</v>
      </c>
    </row>
    <row r="18" spans="1:6">
      <c r="A18" s="4" t="s">
        <v>346</v>
      </c>
      <c r="B18" s="5" t="n">
        <v>15294046</v>
      </c>
      <c r="D18" s="5" t="n">
        <v>15294046</v>
      </c>
      <c r="F18" s="5" t="n">
        <v>150651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0"/>
  </cols>
  <sheetData>
    <row r="1" spans="1:2">
      <c r="A1" s="1" t="s">
        <v>388</v>
      </c>
      <c r="B1" s="2" t="s">
        <v>1</v>
      </c>
    </row>
    <row r="2" spans="1:2">
      <c r="B2" s="2" t="s">
        <v>389</v>
      </c>
    </row>
    <row r="3" spans="1:2">
      <c r="A3" s="3" t="s">
        <v>390</v>
      </c>
    </row>
    <row r="4" spans="1:2">
      <c r="A4" s="4" t="s">
        <v>391</v>
      </c>
      <c r="B4" s="5" t="n">
        <v>24825109</v>
      </c>
    </row>
    <row r="5" spans="1:2">
      <c r="A5" s="4" t="s">
        <v>392</v>
      </c>
      <c r="B5" s="5" t="n">
        <v>670</v>
      </c>
    </row>
    <row r="6" spans="1:2">
      <c r="A6" s="4" t="s">
        <v>393</v>
      </c>
      <c r="B6" s="5" t="n">
        <v>32850</v>
      </c>
    </row>
    <row r="7" spans="1:2">
      <c r="A7" s="4" t="s">
        <v>394</v>
      </c>
      <c r="B7" s="5" t="n">
        <v>0</v>
      </c>
    </row>
    <row r="8" spans="1:2">
      <c r="A8" s="4" t="s">
        <v>395</v>
      </c>
      <c r="B8" s="5" t="n">
        <v>24858629</v>
      </c>
    </row>
    <row r="9" spans="1:2">
      <c r="A9" s="4" t="s">
        <v>396</v>
      </c>
    </row>
    <row r="10" spans="1:2">
      <c r="A10" s="3" t="s">
        <v>390</v>
      </c>
    </row>
    <row r="11" spans="1:2">
      <c r="A11" s="4" t="s">
        <v>391</v>
      </c>
      <c r="B11" s="5" t="n">
        <v>9263415</v>
      </c>
    </row>
    <row r="12" spans="1:2">
      <c r="A12" s="4" t="s">
        <v>392</v>
      </c>
      <c r="B12" s="5" t="n">
        <v>0</v>
      </c>
    </row>
    <row r="13" spans="1:2">
      <c r="A13" s="4" t="s">
        <v>393</v>
      </c>
      <c r="B13" s="5" t="n">
        <v>32850</v>
      </c>
    </row>
    <row r="14" spans="1:2">
      <c r="A14" s="4" t="s">
        <v>394</v>
      </c>
      <c r="B14" s="5" t="n">
        <v>-228854</v>
      </c>
    </row>
    <row r="15" spans="1:2">
      <c r="A15" s="4" t="s">
        <v>395</v>
      </c>
      <c r="B15" s="5" t="n">
        <v>9067411</v>
      </c>
    </row>
    <row r="16" spans="1:2">
      <c r="A16" s="4" t="s">
        <v>397</v>
      </c>
    </row>
    <row r="17" spans="1:2">
      <c r="A17" s="3" t="s">
        <v>390</v>
      </c>
    </row>
    <row r="18" spans="1:2">
      <c r="A18" s="4" t="s">
        <v>391</v>
      </c>
      <c r="B18" s="5" t="n">
        <v>15065192</v>
      </c>
    </row>
    <row r="19" spans="1:2">
      <c r="A19" s="4" t="s">
        <v>392</v>
      </c>
      <c r="B19" s="5" t="n">
        <v>0</v>
      </c>
    </row>
    <row r="20" spans="1:2">
      <c r="A20" s="4" t="s">
        <v>393</v>
      </c>
      <c r="B20" s="5" t="n">
        <v>0</v>
      </c>
    </row>
    <row r="21" spans="1:2">
      <c r="A21" s="4" t="s">
        <v>394</v>
      </c>
      <c r="B21" s="5" t="n">
        <v>228854</v>
      </c>
    </row>
    <row r="22" spans="1:2">
      <c r="A22" s="4" t="s">
        <v>395</v>
      </c>
      <c r="B22" s="5" t="n">
        <v>15294046</v>
      </c>
    </row>
    <row r="23" spans="1:2">
      <c r="A23" s="4" t="s">
        <v>28</v>
      </c>
    </row>
    <row r="24" spans="1:2">
      <c r="A24" s="3" t="s">
        <v>390</v>
      </c>
    </row>
    <row r="25" spans="1:2">
      <c r="A25" s="4" t="s">
        <v>391</v>
      </c>
      <c r="B25" s="5" t="n">
        <v>496502</v>
      </c>
    </row>
    <row r="26" spans="1:2">
      <c r="A26" s="4" t="s">
        <v>392</v>
      </c>
      <c r="B26" s="5" t="n">
        <v>670</v>
      </c>
    </row>
    <row r="27" spans="1:2">
      <c r="A27" s="4" t="s">
        <v>393</v>
      </c>
      <c r="B27" s="5" t="n">
        <v>0</v>
      </c>
    </row>
    <row r="28" spans="1:2">
      <c r="A28" s="4" t="s">
        <v>394</v>
      </c>
      <c r="B28" s="5" t="n">
        <v>0</v>
      </c>
    </row>
    <row r="29" spans="1:2">
      <c r="A29" s="4" t="s">
        <v>395</v>
      </c>
      <c r="B29" s="5" t="n">
        <v>4971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8</v>
      </c>
      <c r="B1" s="2" t="s">
        <v>73</v>
      </c>
      <c r="D1" s="2" t="s">
        <v>1</v>
      </c>
    </row>
    <row r="2" spans="1:5">
      <c r="B2" s="2" t="s">
        <v>2</v>
      </c>
      <c r="C2" s="2" t="s">
        <v>74</v>
      </c>
      <c r="D2" s="2" t="s">
        <v>2</v>
      </c>
      <c r="E2" s="2" t="s">
        <v>74</v>
      </c>
    </row>
    <row r="3" spans="1:5">
      <c r="A3" s="3" t="s">
        <v>390</v>
      </c>
    </row>
    <row r="4" spans="1:5">
      <c r="A4" s="4" t="s">
        <v>391</v>
      </c>
      <c r="D4" s="7" t="n">
        <v>-13284</v>
      </c>
    </row>
    <row r="5" spans="1:5">
      <c r="A5" s="4" t="s">
        <v>399</v>
      </c>
      <c r="D5" s="5" t="n">
        <v>-63602</v>
      </c>
    </row>
    <row r="6" spans="1:5">
      <c r="A6" s="4" t="s">
        <v>155</v>
      </c>
      <c r="D6" s="5" t="n">
        <v>67</v>
      </c>
      <c r="E6" s="7" t="n">
        <v>609</v>
      </c>
    </row>
    <row r="7" spans="1:5">
      <c r="A7" s="4" t="s">
        <v>93</v>
      </c>
      <c r="B7" s="7" t="n">
        <v>16923</v>
      </c>
      <c r="C7" s="7" t="n">
        <v>13151</v>
      </c>
      <c r="D7" s="5" t="n">
        <v>50495</v>
      </c>
      <c r="E7" s="7" t="n">
        <v>47492</v>
      </c>
    </row>
    <row r="8" spans="1:5">
      <c r="A8" s="4" t="s">
        <v>400</v>
      </c>
      <c r="D8" s="5" t="n">
        <v>545</v>
      </c>
    </row>
    <row r="9" spans="1:5">
      <c r="A9" s="4" t="s">
        <v>394</v>
      </c>
      <c r="D9" s="5" t="n">
        <v>0</v>
      </c>
    </row>
    <row r="10" spans="1:5">
      <c r="A10" s="4" t="s">
        <v>392</v>
      </c>
      <c r="D10" s="5" t="n">
        <v>21</v>
      </c>
    </row>
    <row r="11" spans="1:5">
      <c r="A11" s="4" t="s">
        <v>395</v>
      </c>
      <c r="B11" s="7" t="n">
        <v>-25758</v>
      </c>
      <c r="D11" s="7" t="n">
        <v>-25758</v>
      </c>
    </row>
    <row r="12" spans="1:5">
      <c r="A12" s="4" t="s">
        <v>345</v>
      </c>
      <c r="B12" s="4" t="s">
        <v>159</v>
      </c>
      <c r="C12" s="4" t="s">
        <v>159</v>
      </c>
      <c r="D12" s="4" t="s">
        <v>159</v>
      </c>
      <c r="E12" s="4" t="s">
        <v>159</v>
      </c>
    </row>
    <row r="13" spans="1:5">
      <c r="A13" s="4" t="s">
        <v>396</v>
      </c>
    </row>
    <row r="14" spans="1:5">
      <c r="A14" s="3" t="s">
        <v>390</v>
      </c>
    </row>
    <row r="15" spans="1:5">
      <c r="A15" s="4" t="s">
        <v>391</v>
      </c>
      <c r="D15" s="7" t="n">
        <v>188013</v>
      </c>
    </row>
    <row r="16" spans="1:5">
      <c r="A16" s="4" t="s">
        <v>399</v>
      </c>
      <c r="D16" s="5" t="n">
        <v>-19208</v>
      </c>
    </row>
    <row r="17" spans="1:5">
      <c r="A17" s="4" t="s">
        <v>155</v>
      </c>
      <c r="D17" s="5" t="n">
        <v>0</v>
      </c>
    </row>
    <row r="18" spans="1:5">
      <c r="A18" s="4" t="s">
        <v>93</v>
      </c>
      <c r="D18" s="5" t="n">
        <v>13837</v>
      </c>
    </row>
    <row r="19" spans="1:5">
      <c r="A19" s="4" t="s">
        <v>400</v>
      </c>
      <c r="D19" s="5" t="n">
        <v>480</v>
      </c>
    </row>
    <row r="20" spans="1:5">
      <c r="A20" s="4" t="s">
        <v>394</v>
      </c>
      <c r="D20" s="5" t="n">
        <v>-7291</v>
      </c>
    </row>
    <row r="21" spans="1:5">
      <c r="A21" s="4" t="s">
        <v>392</v>
      </c>
      <c r="D21" s="5" t="n">
        <v>0</v>
      </c>
    </row>
    <row r="22" spans="1:5">
      <c r="A22" s="4" t="s">
        <v>395</v>
      </c>
      <c r="B22" s="7" t="n">
        <v>175831</v>
      </c>
      <c r="D22" s="5" t="n">
        <v>175831</v>
      </c>
    </row>
    <row r="23" spans="1:5">
      <c r="A23" s="4" t="s">
        <v>397</v>
      </c>
    </row>
    <row r="24" spans="1:5">
      <c r="A24" s="3" t="s">
        <v>390</v>
      </c>
    </row>
    <row r="25" spans="1:5">
      <c r="A25" s="4" t="s">
        <v>391</v>
      </c>
      <c r="D25" s="5" t="n">
        <v>-195076</v>
      </c>
    </row>
    <row r="26" spans="1:5">
      <c r="A26" s="4" t="s">
        <v>399</v>
      </c>
      <c r="D26" s="5" t="n">
        <v>-31555</v>
      </c>
    </row>
    <row r="27" spans="1:5">
      <c r="A27" s="4" t="s">
        <v>155</v>
      </c>
      <c r="D27" s="5" t="n">
        <v>65</v>
      </c>
    </row>
    <row r="28" spans="1:5">
      <c r="A28" s="4" t="s">
        <v>93</v>
      </c>
      <c r="D28" s="5" t="n">
        <v>23252</v>
      </c>
    </row>
    <row r="29" spans="1:5">
      <c r="A29" s="4" t="s">
        <v>400</v>
      </c>
      <c r="D29" s="5" t="n">
        <v>806</v>
      </c>
    </row>
    <row r="30" spans="1:5">
      <c r="A30" s="4" t="s">
        <v>394</v>
      </c>
      <c r="D30" s="5" t="n">
        <v>7291</v>
      </c>
    </row>
    <row r="31" spans="1:5">
      <c r="A31" s="4" t="s">
        <v>392</v>
      </c>
      <c r="D31" s="5" t="n">
        <v>0</v>
      </c>
    </row>
    <row r="32" spans="1:5">
      <c r="A32" s="4" t="s">
        <v>395</v>
      </c>
      <c r="B32" s="5" t="n">
        <v>-195217</v>
      </c>
      <c r="D32" s="5" t="n">
        <v>-195217</v>
      </c>
    </row>
    <row r="33" spans="1:5">
      <c r="A33" s="4" t="s">
        <v>28</v>
      </c>
    </row>
    <row r="34" spans="1:5">
      <c r="A34" s="3" t="s">
        <v>390</v>
      </c>
    </row>
    <row r="35" spans="1:5">
      <c r="A35" s="4" t="s">
        <v>391</v>
      </c>
      <c r="D35" s="5" t="n">
        <v>-6221</v>
      </c>
    </row>
    <row r="36" spans="1:5">
      <c r="A36" s="4" t="s">
        <v>399</v>
      </c>
      <c r="D36" s="5" t="n">
        <v>-12839</v>
      </c>
    </row>
    <row r="37" spans="1:5">
      <c r="A37" s="4" t="s">
        <v>155</v>
      </c>
      <c r="D37" s="5" t="n">
        <v>2</v>
      </c>
    </row>
    <row r="38" spans="1:5">
      <c r="A38" s="4" t="s">
        <v>93</v>
      </c>
      <c r="D38" s="5" t="n">
        <v>13406</v>
      </c>
    </row>
    <row r="39" spans="1:5">
      <c r="A39" s="4" t="s">
        <v>400</v>
      </c>
      <c r="D39" s="5" t="n">
        <v>-741</v>
      </c>
    </row>
    <row r="40" spans="1:5">
      <c r="A40" s="4" t="s">
        <v>394</v>
      </c>
      <c r="D40" s="5" t="n">
        <v>0</v>
      </c>
    </row>
    <row r="41" spans="1:5">
      <c r="A41" s="4" t="s">
        <v>392</v>
      </c>
      <c r="D41" s="5" t="n">
        <v>21</v>
      </c>
    </row>
    <row r="42" spans="1:5">
      <c r="A42" s="4" t="s">
        <v>395</v>
      </c>
      <c r="B42" s="7" t="n">
        <v>-6372</v>
      </c>
      <c r="D42" s="7" t="n">
        <v>-63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01</v>
      </c>
      <c r="B1" s="2" t="s">
        <v>73</v>
      </c>
      <c r="D1" s="2" t="s">
        <v>1</v>
      </c>
    </row>
    <row r="2" spans="1:5">
      <c r="B2" s="2" t="s">
        <v>2</v>
      </c>
      <c r="C2" s="2" t="s">
        <v>74</v>
      </c>
      <c r="D2" s="2" t="s">
        <v>2</v>
      </c>
      <c r="E2" s="2" t="s">
        <v>74</v>
      </c>
    </row>
    <row r="3" spans="1:5">
      <c r="A3" s="3" t="s">
        <v>181</v>
      </c>
    </row>
    <row r="4" spans="1:5">
      <c r="A4" s="4" t="s">
        <v>93</v>
      </c>
      <c r="B4" s="7" t="n">
        <v>16923</v>
      </c>
      <c r="C4" s="7" t="n">
        <v>13151</v>
      </c>
      <c r="D4" s="7" t="n">
        <v>50495</v>
      </c>
      <c r="E4" s="7" t="n">
        <v>47492</v>
      </c>
    </row>
    <row r="5" spans="1:5">
      <c r="A5" s="4" t="s">
        <v>402</v>
      </c>
      <c r="B5" s="5" t="n">
        <v>-4496</v>
      </c>
      <c r="C5" s="5" t="n">
        <v>-3057</v>
      </c>
      <c r="D5" s="5" t="n">
        <v>-12649</v>
      </c>
      <c r="E5" s="5" t="n">
        <v>-7503</v>
      </c>
    </row>
    <row r="6" spans="1:5">
      <c r="A6" s="4" t="s">
        <v>403</v>
      </c>
      <c r="B6" s="7" t="n">
        <v>12427</v>
      </c>
      <c r="C6" s="7" t="n">
        <v>10094</v>
      </c>
      <c r="D6" s="7" t="n">
        <v>37846</v>
      </c>
      <c r="E6" s="7" t="n">
        <v>39989</v>
      </c>
    </row>
    <row r="7" spans="1:5">
      <c r="A7" s="4" t="s">
        <v>345</v>
      </c>
      <c r="B7" s="4" t="s">
        <v>159</v>
      </c>
      <c r="C7" s="4" t="s">
        <v>159</v>
      </c>
      <c r="D7" s="4" t="s">
        <v>159</v>
      </c>
      <c r="E7" s="4" t="s">
        <v>159</v>
      </c>
    </row>
    <row r="8" spans="1:5">
      <c r="A8" s="4" t="s">
        <v>404</v>
      </c>
      <c r="B8" s="7" t="n">
        <v>249</v>
      </c>
      <c r="C8" s="7" t="n">
        <v>202</v>
      </c>
      <c r="D8" s="7" t="n">
        <v>757</v>
      </c>
      <c r="E8" s="7" t="n">
        <v>800</v>
      </c>
    </row>
    <row r="9" spans="1:5">
      <c r="A9" s="4" t="s">
        <v>405</v>
      </c>
      <c r="B9" s="5" t="n">
        <v>4496</v>
      </c>
      <c r="C9" s="5" t="n">
        <v>3057</v>
      </c>
      <c r="D9" s="5" t="n">
        <v>12649</v>
      </c>
      <c r="E9" s="5" t="n">
        <v>7503</v>
      </c>
    </row>
    <row r="10" spans="1:5">
      <c r="A10" s="4" t="s">
        <v>406</v>
      </c>
      <c r="B10" s="7" t="n">
        <v>4745</v>
      </c>
      <c r="C10" s="7" t="n">
        <v>3259</v>
      </c>
      <c r="D10" s="7" t="n">
        <v>13406</v>
      </c>
      <c r="E10" s="7" t="n">
        <v>83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3" t="s">
        <v>181</v>
      </c>
    </row>
    <row r="4" spans="1:5">
      <c r="A4" s="4" t="s">
        <v>345</v>
      </c>
      <c r="B4" s="4" t="s">
        <v>159</v>
      </c>
      <c r="C4" s="4" t="s">
        <v>159</v>
      </c>
      <c r="D4" s="4" t="s">
        <v>159</v>
      </c>
      <c r="E4" s="4" t="s">
        <v>159</v>
      </c>
    </row>
    <row r="5" spans="1:5">
      <c r="A5" s="4" t="s">
        <v>408</v>
      </c>
    </row>
    <row r="6" spans="1:5">
      <c r="A6" s="3" t="s">
        <v>409</v>
      </c>
    </row>
    <row r="7" spans="1:5">
      <c r="A7" s="4" t="s">
        <v>410</v>
      </c>
      <c r="D7" s="12" t="n">
        <v>0.375</v>
      </c>
    </row>
    <row r="8" spans="1:5">
      <c r="A8" s="4" t="s">
        <v>411</v>
      </c>
    </row>
    <row r="9" spans="1:5">
      <c r="A9" s="3" t="s">
        <v>409</v>
      </c>
    </row>
    <row r="10" spans="1:5">
      <c r="A10" s="4" t="s">
        <v>412</v>
      </c>
      <c r="D10" s="4" t="s">
        <v>413</v>
      </c>
    </row>
    <row r="11" spans="1:5">
      <c r="A11" s="4" t="s">
        <v>414</v>
      </c>
    </row>
    <row r="12" spans="1:5">
      <c r="A12" s="3" t="s">
        <v>409</v>
      </c>
    </row>
    <row r="13" spans="1:5">
      <c r="A13" s="4" t="s">
        <v>412</v>
      </c>
      <c r="D13" s="4" t="s">
        <v>159</v>
      </c>
    </row>
    <row r="14" spans="1:5">
      <c r="A14" s="4" t="s">
        <v>415</v>
      </c>
    </row>
    <row r="15" spans="1:5">
      <c r="A15" s="3" t="s">
        <v>409</v>
      </c>
    </row>
    <row r="16" spans="1:5">
      <c r="A16" s="4" t="s">
        <v>410</v>
      </c>
      <c r="D16" s="12" t="n">
        <v>0.375</v>
      </c>
    </row>
    <row r="17" spans="1:5">
      <c r="A17" s="4" t="s">
        <v>416</v>
      </c>
    </row>
    <row r="18" spans="1:5">
      <c r="A18" s="3" t="s">
        <v>409</v>
      </c>
    </row>
    <row r="19" spans="1:5">
      <c r="A19" s="4" t="s">
        <v>410</v>
      </c>
      <c r="D19" s="12" t="n">
        <v>0.43125</v>
      </c>
    </row>
    <row r="20" spans="1:5">
      <c r="A20" s="4" t="s">
        <v>417</v>
      </c>
    </row>
    <row r="21" spans="1:5">
      <c r="A21" s="3" t="s">
        <v>409</v>
      </c>
    </row>
    <row r="22" spans="1:5">
      <c r="A22" s="4" t="s">
        <v>412</v>
      </c>
      <c r="D22" s="4" t="s">
        <v>413</v>
      </c>
    </row>
    <row r="23" spans="1:5">
      <c r="A23" s="4" t="s">
        <v>418</v>
      </c>
    </row>
    <row r="24" spans="1:5">
      <c r="A24" s="3" t="s">
        <v>409</v>
      </c>
    </row>
    <row r="25" spans="1:5">
      <c r="A25" s="4" t="s">
        <v>412</v>
      </c>
      <c r="D25" s="4" t="s">
        <v>159</v>
      </c>
    </row>
    <row r="26" spans="1:5">
      <c r="A26" s="4" t="s">
        <v>419</v>
      </c>
    </row>
    <row r="27" spans="1:5">
      <c r="A27" s="3" t="s">
        <v>409</v>
      </c>
    </row>
    <row r="28" spans="1:5">
      <c r="A28" s="4" t="s">
        <v>410</v>
      </c>
      <c r="D28" s="12" t="n">
        <v>0.43125</v>
      </c>
    </row>
    <row r="29" spans="1:5">
      <c r="A29" s="4" t="s">
        <v>420</v>
      </c>
    </row>
    <row r="30" spans="1:5">
      <c r="A30" s="3" t="s">
        <v>409</v>
      </c>
    </row>
    <row r="31" spans="1:5">
      <c r="A31" s="4" t="s">
        <v>410</v>
      </c>
      <c r="D31" s="12" t="n">
        <v>0.46875</v>
      </c>
    </row>
    <row r="32" spans="1:5">
      <c r="A32" s="4" t="s">
        <v>421</v>
      </c>
    </row>
    <row r="33" spans="1:5">
      <c r="A33" s="3" t="s">
        <v>409</v>
      </c>
    </row>
    <row r="34" spans="1:5">
      <c r="A34" s="4" t="s">
        <v>412</v>
      </c>
      <c r="D34" s="4" t="s">
        <v>422</v>
      </c>
    </row>
    <row r="35" spans="1:5">
      <c r="A35" s="4" t="s">
        <v>423</v>
      </c>
    </row>
    <row r="36" spans="1:5">
      <c r="A36" s="3" t="s">
        <v>409</v>
      </c>
    </row>
    <row r="37" spans="1:5">
      <c r="A37" s="4" t="s">
        <v>412</v>
      </c>
      <c r="D37" s="4" t="s">
        <v>424</v>
      </c>
    </row>
    <row r="38" spans="1:5">
      <c r="A38" s="4" t="s">
        <v>425</v>
      </c>
    </row>
    <row r="39" spans="1:5">
      <c r="A39" s="3" t="s">
        <v>409</v>
      </c>
    </row>
    <row r="40" spans="1:5">
      <c r="A40" s="4" t="s">
        <v>410</v>
      </c>
      <c r="D40" s="12" t="n">
        <v>0.46875</v>
      </c>
    </row>
    <row r="41" spans="1:5">
      <c r="A41" s="4" t="s">
        <v>426</v>
      </c>
    </row>
    <row r="42" spans="1:5">
      <c r="A42" s="3" t="s">
        <v>409</v>
      </c>
    </row>
    <row r="43" spans="1:5">
      <c r="A43" s="4" t="s">
        <v>410</v>
      </c>
      <c r="D43" s="12" t="n">
        <v>0.5625</v>
      </c>
    </row>
    <row r="44" spans="1:5">
      <c r="A44" s="4" t="s">
        <v>427</v>
      </c>
    </row>
    <row r="45" spans="1:5">
      <c r="A45" s="3" t="s">
        <v>409</v>
      </c>
    </row>
    <row r="46" spans="1:5">
      <c r="A46" s="4" t="s">
        <v>412</v>
      </c>
      <c r="D46" s="4" t="s">
        <v>428</v>
      </c>
    </row>
    <row r="47" spans="1:5">
      <c r="A47" s="4" t="s">
        <v>429</v>
      </c>
    </row>
    <row r="48" spans="1:5">
      <c r="A48" s="3" t="s">
        <v>409</v>
      </c>
    </row>
    <row r="49" spans="1:5">
      <c r="A49" s="4" t="s">
        <v>412</v>
      </c>
      <c r="D49" s="4" t="s">
        <v>430</v>
      </c>
    </row>
    <row r="50" spans="1:5">
      <c r="A50" s="4" t="s">
        <v>431</v>
      </c>
    </row>
    <row r="51" spans="1:5">
      <c r="A51" s="3" t="s">
        <v>409</v>
      </c>
    </row>
    <row r="52" spans="1:5">
      <c r="A52" s="4" t="s">
        <v>410</v>
      </c>
      <c r="D52" s="12" t="n">
        <v>0.5625</v>
      </c>
    </row>
    <row r="53" spans="1:5">
      <c r="A53" s="4" t="s">
        <v>432</v>
      </c>
    </row>
    <row r="54" spans="1:5">
      <c r="A54" s="3" t="s">
        <v>409</v>
      </c>
    </row>
    <row r="55" spans="1:5">
      <c r="A55" s="4" t="s">
        <v>412</v>
      </c>
      <c r="D55" s="4" t="s">
        <v>433</v>
      </c>
    </row>
    <row r="56" spans="1:5">
      <c r="A56" s="4" t="s">
        <v>434</v>
      </c>
    </row>
    <row r="57" spans="1:5">
      <c r="A57" s="3" t="s">
        <v>409</v>
      </c>
    </row>
    <row r="58" spans="1:5">
      <c r="A58" s="4" t="s">
        <v>412</v>
      </c>
      <c r="D58" s="4" t="s">
        <v>4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435</v>
      </c>
      <c r="B1" s="2" t="s">
        <v>436</v>
      </c>
      <c r="C1" s="2" t="s">
        <v>277</v>
      </c>
      <c r="D1" s="2" t="s">
        <v>278</v>
      </c>
      <c r="E1" s="2" t="s">
        <v>279</v>
      </c>
      <c r="F1" s="2" t="s">
        <v>280</v>
      </c>
      <c r="G1" s="2" t="s">
        <v>281</v>
      </c>
      <c r="H1" s="2" t="s">
        <v>282</v>
      </c>
      <c r="I1" s="2" t="s">
        <v>284</v>
      </c>
      <c r="J1" s="2" t="s">
        <v>285</v>
      </c>
      <c r="K1" s="2" t="s">
        <v>2</v>
      </c>
      <c r="L1" s="2" t="s">
        <v>74</v>
      </c>
      <c r="M1" s="2" t="s">
        <v>2</v>
      </c>
      <c r="N1" s="2" t="s">
        <v>74</v>
      </c>
    </row>
    <row r="2" spans="1:14">
      <c r="A2" s="3" t="s">
        <v>437</v>
      </c>
    </row>
    <row r="3" spans="1:14">
      <c r="A3" s="4" t="s">
        <v>438</v>
      </c>
      <c r="D3" s="8" t="n">
        <v>0.705</v>
      </c>
      <c r="E3" s="8" t="n">
        <v>0.6899999999999999</v>
      </c>
      <c r="F3" s="8" t="n">
        <v>0.68</v>
      </c>
      <c r="G3" s="8" t="n">
        <v>0.655</v>
      </c>
    </row>
    <row r="4" spans="1:14">
      <c r="A4" s="4" t="s">
        <v>439</v>
      </c>
      <c r="D4" s="10" t="n">
        <v>2.82</v>
      </c>
      <c r="E4" s="10" t="n">
        <v>2.76</v>
      </c>
      <c r="F4" s="10" t="n">
        <v>2.72</v>
      </c>
      <c r="G4" s="10" t="n">
        <v>2.62</v>
      </c>
    </row>
    <row r="5" spans="1:14">
      <c r="A5" s="4" t="s">
        <v>440</v>
      </c>
      <c r="D5" s="7" t="n">
        <v>21783</v>
      </c>
      <c r="E5" s="7" t="n">
        <v>21024</v>
      </c>
      <c r="F5" s="7" t="n">
        <v>20537</v>
      </c>
      <c r="G5" s="7" t="n">
        <v>19302</v>
      </c>
      <c r="H5" s="7" t="n">
        <v>18100</v>
      </c>
      <c r="I5" s="7" t="n">
        <v>17100</v>
      </c>
      <c r="J5" s="7" t="n">
        <v>16100</v>
      </c>
    </row>
    <row r="6" spans="1:14">
      <c r="A6" s="4" t="s">
        <v>441</v>
      </c>
      <c r="K6" s="8" t="n">
        <v>0.715</v>
      </c>
      <c r="L6" s="8" t="n">
        <v>0.655</v>
      </c>
      <c r="M6" s="8" t="n">
        <v>2.11</v>
      </c>
      <c r="N6" s="8" t="n">
        <v>1.895</v>
      </c>
    </row>
    <row r="7" spans="1:14">
      <c r="A7" s="4" t="s">
        <v>287</v>
      </c>
    </row>
    <row r="8" spans="1:14">
      <c r="A8" s="3" t="s">
        <v>437</v>
      </c>
    </row>
    <row r="9" spans="1:14">
      <c r="A9" s="4" t="s">
        <v>439</v>
      </c>
      <c r="B9" s="10" t="n">
        <v>2.86</v>
      </c>
    </row>
    <row r="10" spans="1:14">
      <c r="A10" s="4" t="s">
        <v>441</v>
      </c>
      <c r="C10" s="8" t="n">
        <v>0.715</v>
      </c>
    </row>
    <row r="11" spans="1:14">
      <c r="A11" s="4" t="s">
        <v>442</v>
      </c>
      <c r="C11" s="7" t="n">
        <v>222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3</v>
      </c>
      <c r="D1" s="2" t="s">
        <v>1</v>
      </c>
    </row>
    <row r="2" spans="1:5">
      <c r="B2" s="2" t="s">
        <v>2</v>
      </c>
      <c r="C2" s="2" t="s">
        <v>74</v>
      </c>
      <c r="D2" s="2" t="s">
        <v>2</v>
      </c>
      <c r="E2" s="2" t="s">
        <v>74</v>
      </c>
    </row>
    <row r="3" spans="1:5">
      <c r="A3" s="3" t="s">
        <v>444</v>
      </c>
    </row>
    <row r="4" spans="1:5">
      <c r="A4" s="4" t="s">
        <v>445</v>
      </c>
      <c r="B4" s="7" t="n">
        <v>356</v>
      </c>
      <c r="C4" s="7" t="n">
        <v>325</v>
      </c>
      <c r="D4" s="7" t="n">
        <v>1048</v>
      </c>
      <c r="E4" s="7" t="n">
        <v>940</v>
      </c>
    </row>
    <row r="5" spans="1:5">
      <c r="A5" s="4" t="s">
        <v>405</v>
      </c>
      <c r="B5" s="5" t="n">
        <v>4496</v>
      </c>
      <c r="C5" s="5" t="n">
        <v>3057</v>
      </c>
      <c r="D5" s="5" t="n">
        <v>12649</v>
      </c>
      <c r="E5" s="5" t="n">
        <v>7503</v>
      </c>
    </row>
    <row r="6" spans="1:5">
      <c r="A6" s="4" t="s">
        <v>446</v>
      </c>
      <c r="B6" s="5" t="n">
        <v>4852</v>
      </c>
      <c r="C6" s="5" t="n">
        <v>3382</v>
      </c>
      <c r="D6" s="5" t="n">
        <v>13697</v>
      </c>
      <c r="E6" s="5" t="n">
        <v>8443</v>
      </c>
    </row>
    <row r="7" spans="1:5">
      <c r="A7" s="4" t="s">
        <v>447</v>
      </c>
      <c r="B7" s="5" t="n">
        <v>17418</v>
      </c>
      <c r="C7" s="5" t="n">
        <v>15920</v>
      </c>
      <c r="D7" s="5" t="n">
        <v>51380</v>
      </c>
      <c r="E7" s="5" t="n">
        <v>46039</v>
      </c>
    </row>
    <row r="8" spans="1:5">
      <c r="A8" s="4" t="s">
        <v>448</v>
      </c>
      <c r="B8" s="7" t="n">
        <v>22270</v>
      </c>
      <c r="C8" s="7" t="n">
        <v>19302</v>
      </c>
      <c r="D8" s="7" t="n">
        <v>65077</v>
      </c>
      <c r="E8" s="7" t="n">
        <v>54482</v>
      </c>
    </row>
    <row r="9" spans="1:5">
      <c r="A9" s="4" t="s">
        <v>98</v>
      </c>
      <c r="B9" s="8" t="n">
        <v>0.715</v>
      </c>
      <c r="C9" s="8" t="n">
        <v>0.655</v>
      </c>
      <c r="D9" s="8" t="n">
        <v>2.11</v>
      </c>
      <c r="E9" s="8" t="n">
        <v>1.895</v>
      </c>
    </row>
    <row r="10" spans="1:5">
      <c r="A10" s="4" t="s">
        <v>367</v>
      </c>
    </row>
    <row r="11" spans="1:5">
      <c r="A11" s="3" t="s">
        <v>444</v>
      </c>
    </row>
    <row r="12" spans="1:5">
      <c r="A12" s="4" t="s">
        <v>447</v>
      </c>
      <c r="B12" s="7" t="n">
        <v>17418</v>
      </c>
      <c r="C12" s="7" t="n">
        <v>15920</v>
      </c>
      <c r="D12" s="7" t="n">
        <v>51380</v>
      </c>
      <c r="E12" s="7" t="n">
        <v>41615</v>
      </c>
    </row>
    <row r="13" spans="1:5">
      <c r="A13" s="4" t="s">
        <v>370</v>
      </c>
    </row>
    <row r="14" spans="1:5">
      <c r="A14" s="3" t="s">
        <v>444</v>
      </c>
    </row>
    <row r="15" spans="1:5">
      <c r="A15" s="4" t="s">
        <v>447</v>
      </c>
      <c r="B15" s="7" t="n">
        <v>0</v>
      </c>
      <c r="C15" s="7" t="n">
        <v>0</v>
      </c>
      <c r="D15" s="7" t="n">
        <v>0</v>
      </c>
      <c r="E15" s="7" t="n">
        <v>44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49</v>
      </c>
      <c r="B1" s="2" t="s">
        <v>73</v>
      </c>
      <c r="D1" s="2" t="s">
        <v>1</v>
      </c>
    </row>
    <row r="2" spans="1:5">
      <c r="B2" s="2" t="s">
        <v>2</v>
      </c>
      <c r="C2" s="2" t="s">
        <v>74</v>
      </c>
      <c r="D2" s="2" t="s">
        <v>2</v>
      </c>
      <c r="E2" s="2" t="s">
        <v>74</v>
      </c>
    </row>
    <row r="3" spans="1:5">
      <c r="A3" s="3" t="s">
        <v>450</v>
      </c>
    </row>
    <row r="4" spans="1:5">
      <c r="A4" s="4" t="s">
        <v>451</v>
      </c>
      <c r="B4" s="13" t="n">
        <v>0.5</v>
      </c>
      <c r="D4" s="13" t="n">
        <v>0.5</v>
      </c>
    </row>
    <row r="5" spans="1:5">
      <c r="A5" s="4" t="s">
        <v>452</v>
      </c>
      <c r="D5" s="4" t="s">
        <v>453</v>
      </c>
    </row>
    <row r="6" spans="1:5">
      <c r="A6" s="4" t="s">
        <v>454</v>
      </c>
    </row>
    <row r="7" spans="1:5">
      <c r="A7" s="3" t="s">
        <v>450</v>
      </c>
    </row>
    <row r="8" spans="1:5">
      <c r="A8" s="4" t="s">
        <v>455</v>
      </c>
      <c r="D8" s="4" t="s">
        <v>456</v>
      </c>
    </row>
    <row r="9" spans="1:5">
      <c r="A9" s="4" t="s">
        <v>457</v>
      </c>
    </row>
    <row r="10" spans="1:5">
      <c r="A10" s="3" t="s">
        <v>450</v>
      </c>
    </row>
    <row r="11" spans="1:5">
      <c r="A11" s="4" t="s">
        <v>455</v>
      </c>
      <c r="D11" s="4" t="s">
        <v>458</v>
      </c>
    </row>
    <row r="12" spans="1:5">
      <c r="A12" s="4" t="s">
        <v>459</v>
      </c>
    </row>
    <row r="13" spans="1:5">
      <c r="A13" s="3" t="s">
        <v>450</v>
      </c>
    </row>
    <row r="14" spans="1:5">
      <c r="A14" s="4" t="s">
        <v>120</v>
      </c>
      <c r="B14" s="13" t="n">
        <v>0.2</v>
      </c>
      <c r="C14" s="13" t="n">
        <v>0.2</v>
      </c>
      <c r="D14" s="13" t="n">
        <v>0.5</v>
      </c>
      <c r="E14" s="13"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460</v>
      </c>
      <c r="B1" s="2" t="s">
        <v>73</v>
      </c>
      <c r="D1" s="2" t="s">
        <v>1</v>
      </c>
    </row>
    <row r="2" spans="1:7">
      <c r="B2" s="2" t="s">
        <v>2</v>
      </c>
      <c r="C2" s="2" t="s">
        <v>74</v>
      </c>
      <c r="D2" s="2" t="s">
        <v>2</v>
      </c>
      <c r="E2" s="2" t="s">
        <v>74</v>
      </c>
      <c r="F2" s="2" t="s">
        <v>30</v>
      </c>
      <c r="G2" s="2" t="s">
        <v>461</v>
      </c>
    </row>
    <row r="3" spans="1:7">
      <c r="A3" s="3" t="s">
        <v>462</v>
      </c>
    </row>
    <row r="4" spans="1:7">
      <c r="A4" s="4" t="s">
        <v>463</v>
      </c>
      <c r="B4" s="7" t="n">
        <v>106098</v>
      </c>
      <c r="D4" s="7" t="n">
        <v>106098</v>
      </c>
      <c r="F4" s="7" t="n">
        <v>101080</v>
      </c>
    </row>
    <row r="5" spans="1:7">
      <c r="A5" s="4" t="s">
        <v>464</v>
      </c>
    </row>
    <row r="6" spans="1:7">
      <c r="A6" s="3" t="s">
        <v>462</v>
      </c>
    </row>
    <row r="7" spans="1:7">
      <c r="A7" s="4" t="s">
        <v>465</v>
      </c>
      <c r="G7" s="4" t="s">
        <v>433</v>
      </c>
    </row>
    <row r="8" spans="1:7">
      <c r="A8" s="4" t="s">
        <v>466</v>
      </c>
    </row>
    <row r="9" spans="1:7">
      <c r="A9" s="3" t="s">
        <v>462</v>
      </c>
    </row>
    <row r="10" spans="1:7">
      <c r="A10" s="4" t="s">
        <v>465</v>
      </c>
      <c r="G10" s="4" t="s">
        <v>467</v>
      </c>
    </row>
    <row r="11" spans="1:7">
      <c r="A11" s="4" t="s">
        <v>468</v>
      </c>
    </row>
    <row r="12" spans="1:7">
      <c r="A12" s="3" t="s">
        <v>462</v>
      </c>
    </row>
    <row r="13" spans="1:7">
      <c r="A13" s="4" t="s">
        <v>469</v>
      </c>
      <c r="B13" s="5" t="n">
        <v>11333</v>
      </c>
      <c r="D13" s="5" t="n">
        <v>11333</v>
      </c>
      <c r="F13" s="5" t="n">
        <v>7760</v>
      </c>
    </row>
    <row r="14" spans="1:7">
      <c r="A14" s="4" t="s">
        <v>470</v>
      </c>
      <c r="B14" s="5" t="n">
        <v>244615</v>
      </c>
      <c r="D14" s="5" t="n">
        <v>244615</v>
      </c>
      <c r="F14" s="5" t="n">
        <v>237516</v>
      </c>
    </row>
    <row r="15" spans="1:7">
      <c r="A15" s="4" t="s">
        <v>471</v>
      </c>
      <c r="B15" s="5" t="n">
        <v>1482</v>
      </c>
      <c r="D15" s="5" t="n">
        <v>1482</v>
      </c>
      <c r="F15" s="5" t="n">
        <v>4512</v>
      </c>
    </row>
    <row r="16" spans="1:7">
      <c r="A16" s="4" t="s">
        <v>472</v>
      </c>
      <c r="B16" s="5" t="n">
        <v>165000</v>
      </c>
      <c r="D16" s="5" t="n">
        <v>165000</v>
      </c>
      <c r="F16" s="7" t="n">
        <v>0</v>
      </c>
    </row>
    <row r="17" spans="1:7">
      <c r="A17" s="4" t="s">
        <v>272</v>
      </c>
      <c r="B17" s="5" t="n">
        <v>7026</v>
      </c>
      <c r="C17" s="7" t="n">
        <v>226</v>
      </c>
      <c r="D17" s="5" t="n">
        <v>19719</v>
      </c>
      <c r="E17" s="7" t="n">
        <v>229</v>
      </c>
    </row>
    <row r="18" spans="1:7">
      <c r="A18" s="4" t="s">
        <v>473</v>
      </c>
      <c r="B18" s="5" t="n">
        <v>7026</v>
      </c>
      <c r="C18" s="5" t="n">
        <v>226</v>
      </c>
      <c r="D18" s="5" t="n">
        <v>19719</v>
      </c>
      <c r="E18" s="5" t="n">
        <v>229</v>
      </c>
    </row>
    <row r="19" spans="1:7">
      <c r="A19" s="4" t="s">
        <v>474</v>
      </c>
      <c r="B19" s="7" t="n">
        <v>2282</v>
      </c>
      <c r="C19" s="7" t="n">
        <v>-1538</v>
      </c>
      <c r="D19" s="7" t="n">
        <v>6674</v>
      </c>
      <c r="E19" s="7" t="n">
        <v>-28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12</v>
      </c>
      <c r="B4" s="7" t="n">
        <v>50495</v>
      </c>
      <c r="C4" s="7" t="n">
        <v>47492</v>
      </c>
    </row>
    <row r="5" spans="1:3">
      <c r="A5" s="3" t="s">
        <v>113</v>
      </c>
    </row>
    <row r="6" spans="1:3">
      <c r="A6" s="4" t="s">
        <v>83</v>
      </c>
      <c r="B6" s="5" t="n">
        <v>16397</v>
      </c>
      <c r="C6" s="5" t="n">
        <v>15164</v>
      </c>
    </row>
    <row r="7" spans="1:3">
      <c r="A7" s="4" t="s">
        <v>114</v>
      </c>
      <c r="B7" s="5" t="n">
        <v>-1004</v>
      </c>
      <c r="C7" s="5" t="n">
        <v>-843</v>
      </c>
    </row>
    <row r="8" spans="1:3">
      <c r="A8" s="4" t="s">
        <v>115</v>
      </c>
      <c r="B8" s="5" t="n">
        <v>1438</v>
      </c>
      <c r="C8" s="5" t="n">
        <v>1095</v>
      </c>
    </row>
    <row r="9" spans="1:3">
      <c r="A9" s="4" t="s">
        <v>116</v>
      </c>
      <c r="B9" s="5" t="n">
        <v>219</v>
      </c>
      <c r="C9" s="5" t="n">
        <v>199</v>
      </c>
    </row>
    <row r="10" spans="1:3">
      <c r="A10" s="4" t="s">
        <v>117</v>
      </c>
      <c r="B10" s="5" t="n">
        <v>158</v>
      </c>
      <c r="C10" s="5" t="n">
        <v>0</v>
      </c>
    </row>
    <row r="11" spans="1:3">
      <c r="A11" s="4" t="s">
        <v>88</v>
      </c>
      <c r="B11" s="5" t="n">
        <v>-3005</v>
      </c>
      <c r="C11" s="5" t="n">
        <v>743</v>
      </c>
    </row>
    <row r="12" spans="1:3">
      <c r="A12" s="4" t="s">
        <v>118</v>
      </c>
      <c r="B12" s="5" t="n">
        <v>1518</v>
      </c>
      <c r="C12" s="5" t="n">
        <v>0</v>
      </c>
    </row>
    <row r="13" spans="1:3">
      <c r="A13" s="4" t="s">
        <v>119</v>
      </c>
      <c r="B13" s="5" t="n">
        <v>2</v>
      </c>
      <c r="C13" s="5" t="n">
        <v>-16</v>
      </c>
    </row>
    <row r="14" spans="1:3">
      <c r="A14" s="4" t="s">
        <v>120</v>
      </c>
      <c r="B14" s="5" t="n">
        <v>545</v>
      </c>
      <c r="C14" s="5" t="n">
        <v>414</v>
      </c>
    </row>
    <row r="15" spans="1:3">
      <c r="A15" s="3" t="s">
        <v>121</v>
      </c>
    </row>
    <row r="16" spans="1:3">
      <c r="A16" s="4" t="s">
        <v>33</v>
      </c>
      <c r="B16" s="5" t="n">
        <v>-1115</v>
      </c>
      <c r="C16" s="5" t="n">
        <v>21557</v>
      </c>
    </row>
    <row r="17" spans="1:3">
      <c r="A17" s="4" t="s">
        <v>122</v>
      </c>
      <c r="B17" s="5" t="n">
        <v>2028</v>
      </c>
      <c r="C17" s="5" t="n">
        <v>3808</v>
      </c>
    </row>
    <row r="18" spans="1:3">
      <c r="A18" s="4" t="s">
        <v>123</v>
      </c>
      <c r="B18" s="5" t="n">
        <v>8501</v>
      </c>
      <c r="C18" s="5" t="n">
        <v>775</v>
      </c>
    </row>
    <row r="19" spans="1:3">
      <c r="A19" s="4" t="s">
        <v>124</v>
      </c>
      <c r="B19" s="5" t="n">
        <v>2092</v>
      </c>
      <c r="C19" s="5" t="n">
        <v>-4110</v>
      </c>
    </row>
    <row r="20" spans="1:3">
      <c r="A20" s="4" t="s">
        <v>125</v>
      </c>
      <c r="B20" s="5" t="n">
        <v>-365</v>
      </c>
      <c r="C20" s="5" t="n">
        <v>483</v>
      </c>
    </row>
    <row r="21" spans="1:3">
      <c r="A21" s="4" t="s">
        <v>126</v>
      </c>
      <c r="B21" s="5" t="n">
        <v>77904</v>
      </c>
      <c r="C21" s="5" t="n">
        <v>86761</v>
      </c>
    </row>
    <row r="22" spans="1:3">
      <c r="A22" s="3" t="s">
        <v>127</v>
      </c>
    </row>
    <row r="23" spans="1:3">
      <c r="A23" s="4" t="s">
        <v>128</v>
      </c>
      <c r="B23" s="5" t="n">
        <v>-6443</v>
      </c>
      <c r="C23" s="5" t="n">
        <v>0</v>
      </c>
    </row>
    <row r="24" spans="1:3">
      <c r="A24" s="4" t="s">
        <v>129</v>
      </c>
      <c r="B24" s="5" t="n">
        <v>-9187</v>
      </c>
      <c r="C24" s="5" t="n">
        <v>-5633</v>
      </c>
    </row>
    <row r="25" spans="1:3">
      <c r="A25" s="4" t="s">
        <v>130</v>
      </c>
      <c r="B25" s="5" t="n">
        <v>0</v>
      </c>
      <c r="C25" s="5" t="n">
        <v>175</v>
      </c>
    </row>
    <row r="26" spans="1:3">
      <c r="A26" s="4" t="s">
        <v>131</v>
      </c>
      <c r="B26" s="5" t="n">
        <v>-2560</v>
      </c>
      <c r="C26" s="5" t="n">
        <v>0</v>
      </c>
    </row>
    <row r="27" spans="1:3">
      <c r="A27" s="4" t="s">
        <v>132</v>
      </c>
      <c r="B27" s="5" t="n">
        <v>-3531</v>
      </c>
      <c r="C27" s="5" t="n">
        <v>-54703</v>
      </c>
    </row>
    <row r="28" spans="1:3">
      <c r="A28" s="4" t="s">
        <v>133</v>
      </c>
      <c r="B28" s="5" t="n">
        <v>-21721</v>
      </c>
      <c r="C28" s="5" t="n">
        <v>-60161</v>
      </c>
    </row>
    <row r="29" spans="1:3">
      <c r="A29" s="3" t="s">
        <v>134</v>
      </c>
    </row>
    <row r="30" spans="1:3">
      <c r="A30" s="4" t="s">
        <v>135</v>
      </c>
      <c r="B30" s="5" t="n">
        <v>21</v>
      </c>
      <c r="C30" s="5" t="n">
        <v>15</v>
      </c>
    </row>
    <row r="31" spans="1:3">
      <c r="A31" s="4" t="s">
        <v>136</v>
      </c>
      <c r="B31" s="5" t="n">
        <v>-12839</v>
      </c>
      <c r="C31" s="5" t="n">
        <v>-6861</v>
      </c>
    </row>
    <row r="32" spans="1:3">
      <c r="A32" s="4" t="s">
        <v>137</v>
      </c>
      <c r="B32" s="5" t="n">
        <v>-19208</v>
      </c>
      <c r="C32" s="5" t="n">
        <v>-17601</v>
      </c>
    </row>
    <row r="33" spans="1:3">
      <c r="A33" s="4" t="s">
        <v>138</v>
      </c>
      <c r="B33" s="5" t="n">
        <v>-31555</v>
      </c>
      <c r="C33" s="5" t="n">
        <v>-15578</v>
      </c>
    </row>
    <row r="34" spans="1:3">
      <c r="A34" s="4" t="s">
        <v>139</v>
      </c>
      <c r="B34" s="5" t="n">
        <v>0</v>
      </c>
      <c r="C34" s="5" t="n">
        <v>-11503</v>
      </c>
    </row>
    <row r="35" spans="1:3">
      <c r="A35" s="4" t="s">
        <v>140</v>
      </c>
      <c r="B35" s="5" t="n">
        <v>205700</v>
      </c>
      <c r="C35" s="5" t="n">
        <v>229150</v>
      </c>
    </row>
    <row r="36" spans="1:3">
      <c r="A36" s="4" t="s">
        <v>141</v>
      </c>
      <c r="B36" s="5" t="n">
        <v>-439500</v>
      </c>
      <c r="C36" s="5" t="n">
        <v>-205750</v>
      </c>
    </row>
    <row r="37" spans="1:3">
      <c r="A37" s="4" t="s">
        <v>142</v>
      </c>
      <c r="B37" s="5" t="n">
        <v>248112</v>
      </c>
      <c r="C37" s="5" t="n">
        <v>0</v>
      </c>
    </row>
    <row r="38" spans="1:3">
      <c r="A38" s="4" t="s">
        <v>143</v>
      </c>
      <c r="B38" s="5" t="n">
        <v>-5937</v>
      </c>
      <c r="C38" s="5" t="n">
        <v>0</v>
      </c>
    </row>
    <row r="39" spans="1:3">
      <c r="A39" s="4" t="s">
        <v>144</v>
      </c>
      <c r="B39" s="5" t="n">
        <v>4254</v>
      </c>
      <c r="C39" s="5" t="n">
        <v>1528</v>
      </c>
    </row>
    <row r="40" spans="1:3">
      <c r="A40" s="4" t="s">
        <v>145</v>
      </c>
      <c r="B40" s="5" t="n">
        <v>-50952</v>
      </c>
      <c r="C40" s="5" t="n">
        <v>-26600</v>
      </c>
    </row>
    <row r="41" spans="1:3">
      <c r="A41" s="4" t="s">
        <v>146</v>
      </c>
      <c r="B41" s="5" t="n">
        <v>5231</v>
      </c>
      <c r="C41" s="5" t="n">
        <v>0</v>
      </c>
    </row>
    <row r="42" spans="1:3">
      <c r="A42" s="4" t="s">
        <v>147</v>
      </c>
      <c r="B42" s="5" t="n">
        <v>59</v>
      </c>
      <c r="C42" s="5" t="n">
        <v>0</v>
      </c>
    </row>
    <row r="43" spans="1:3">
      <c r="A43" s="4" t="s">
        <v>148</v>
      </c>
      <c r="B43" s="5" t="n">
        <v>5290</v>
      </c>
      <c r="C43" s="5" t="n">
        <v>0</v>
      </c>
    </row>
    <row r="44" spans="1:3">
      <c r="A44" s="3" t="s">
        <v>149</v>
      </c>
    </row>
    <row r="45" spans="1:3">
      <c r="A45" s="4" t="s">
        <v>150</v>
      </c>
      <c r="B45" s="5" t="n">
        <v>9288</v>
      </c>
      <c r="C45" s="5" t="n">
        <v>8902</v>
      </c>
    </row>
    <row r="46" spans="1:3">
      <c r="A46" s="4" t="s">
        <v>151</v>
      </c>
      <c r="B46" s="5" t="n">
        <v>60</v>
      </c>
      <c r="C46" s="5" t="n">
        <v>0</v>
      </c>
    </row>
    <row r="47" spans="1:3">
      <c r="A47" s="3" t="s">
        <v>152</v>
      </c>
    </row>
    <row r="48" spans="1:3">
      <c r="A48" s="4" t="s">
        <v>153</v>
      </c>
      <c r="B48" s="5" t="n">
        <v>-491</v>
      </c>
      <c r="C48" s="5" t="n">
        <v>-624</v>
      </c>
    </row>
    <row r="49" spans="1:3">
      <c r="A49" s="3" t="s">
        <v>154</v>
      </c>
    </row>
    <row r="50" spans="1:3">
      <c r="A50" s="4" t="s">
        <v>155</v>
      </c>
      <c r="B50" s="7" t="n">
        <v>67</v>
      </c>
      <c r="C50" s="7" t="n">
        <v>6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75</v>
      </c>
      <c r="B1" s="2" t="s">
        <v>1</v>
      </c>
    </row>
    <row r="2" spans="1:2">
      <c r="B2" s="2" t="s">
        <v>476</v>
      </c>
    </row>
    <row r="3" spans="1:2">
      <c r="A3" s="3" t="s">
        <v>190</v>
      </c>
    </row>
    <row r="4" spans="1:2">
      <c r="A4" s="4" t="s">
        <v>477</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78</v>
      </c>
      <c r="B1" s="2" t="s">
        <v>73</v>
      </c>
      <c r="D1" s="2" t="s">
        <v>1</v>
      </c>
    </row>
    <row r="2" spans="1:6">
      <c r="B2" s="2" t="s">
        <v>2</v>
      </c>
      <c r="C2" s="2" t="s">
        <v>74</v>
      </c>
      <c r="D2" s="2" t="s">
        <v>2</v>
      </c>
      <c r="E2" s="2" t="s">
        <v>74</v>
      </c>
      <c r="F2" s="2" t="s">
        <v>30</v>
      </c>
    </row>
    <row r="3" spans="1:6">
      <c r="A3" s="3" t="s">
        <v>479</v>
      </c>
    </row>
    <row r="4" spans="1:6">
      <c r="A4" s="4" t="s">
        <v>76</v>
      </c>
      <c r="B4" s="7" t="n">
        <v>40131</v>
      </c>
      <c r="C4" s="7" t="n">
        <v>36360</v>
      </c>
      <c r="D4" s="7" t="n">
        <v>116574</v>
      </c>
      <c r="E4" s="7" t="n">
        <v>111814</v>
      </c>
    </row>
    <row r="5" spans="1:6">
      <c r="A5" s="4" t="s">
        <v>77</v>
      </c>
      <c r="B5" s="5" t="n">
        <v>90495</v>
      </c>
      <c r="C5" s="5" t="n">
        <v>71110</v>
      </c>
      <c r="D5" s="5" t="n">
        <v>270294</v>
      </c>
      <c r="E5" s="5" t="n">
        <v>211565</v>
      </c>
    </row>
    <row r="6" spans="1:6">
      <c r="A6" s="4" t="s">
        <v>78</v>
      </c>
      <c r="B6" s="5" t="n">
        <v>130626</v>
      </c>
      <c r="C6" s="5" t="n">
        <v>107470</v>
      </c>
      <c r="D6" s="5" t="n">
        <v>386868</v>
      </c>
      <c r="E6" s="5" t="n">
        <v>323379</v>
      </c>
    </row>
    <row r="7" spans="1:6">
      <c r="A7" s="3" t="s">
        <v>79</v>
      </c>
    </row>
    <row r="8" spans="1:6">
      <c r="A8" s="4" t="s">
        <v>80</v>
      </c>
      <c r="B8" s="5" t="n">
        <v>89120</v>
      </c>
      <c r="C8" s="5" t="n">
        <v>73527</v>
      </c>
      <c r="D8" s="5" t="n">
        <v>266749</v>
      </c>
      <c r="E8" s="5" t="n">
        <v>213381</v>
      </c>
    </row>
    <row r="9" spans="1:6">
      <c r="A9" s="4" t="s">
        <v>81</v>
      </c>
      <c r="B9" s="5" t="n">
        <v>10662</v>
      </c>
      <c r="C9" s="5" t="n">
        <v>9251</v>
      </c>
      <c r="D9" s="5" t="n">
        <v>30986</v>
      </c>
      <c r="E9" s="5" t="n">
        <v>28445</v>
      </c>
    </row>
    <row r="10" spans="1:6">
      <c r="A10" s="4" t="s">
        <v>480</v>
      </c>
      <c r="B10" s="5" t="n">
        <v>30844</v>
      </c>
      <c r="C10" s="5" t="n">
        <v>24692</v>
      </c>
      <c r="D10" s="5" t="n">
        <v>89133</v>
      </c>
      <c r="E10" s="5" t="n">
        <v>81553</v>
      </c>
    </row>
    <row r="11" spans="1:6">
      <c r="A11" s="4" t="s">
        <v>82</v>
      </c>
      <c r="B11" s="5" t="n">
        <v>2751</v>
      </c>
      <c r="C11" s="5" t="n">
        <v>2307</v>
      </c>
      <c r="D11" s="5" t="n">
        <v>8255</v>
      </c>
      <c r="E11" s="5" t="n">
        <v>7918</v>
      </c>
    </row>
    <row r="12" spans="1:6">
      <c r="A12" s="4" t="s">
        <v>83</v>
      </c>
      <c r="B12" s="5" t="n">
        <v>5462</v>
      </c>
      <c r="C12" s="5" t="n">
        <v>5356</v>
      </c>
      <c r="D12" s="5" t="n">
        <v>16397</v>
      </c>
      <c r="E12" s="5" t="n">
        <v>15164</v>
      </c>
    </row>
    <row r="13" spans="1:6">
      <c r="A13" s="4" t="s">
        <v>84</v>
      </c>
      <c r="B13" s="5" t="n">
        <v>-5</v>
      </c>
      <c r="C13" s="5" t="n">
        <v>28</v>
      </c>
      <c r="D13" s="5" t="n">
        <v>2</v>
      </c>
      <c r="E13" s="5" t="n">
        <v>-16</v>
      </c>
    </row>
    <row r="14" spans="1:6">
      <c r="A14" s="4" t="s">
        <v>86</v>
      </c>
      <c r="B14" s="5" t="n">
        <v>22636</v>
      </c>
      <c r="C14" s="5" t="n">
        <v>17001</v>
      </c>
      <c r="D14" s="5" t="n">
        <v>64479</v>
      </c>
      <c r="E14" s="5" t="n">
        <v>58487</v>
      </c>
    </row>
    <row r="15" spans="1:6">
      <c r="A15" s="4" t="s">
        <v>481</v>
      </c>
      <c r="B15" s="5" t="n">
        <v>3786</v>
      </c>
      <c r="C15" s="5" t="n">
        <v>3077</v>
      </c>
      <c r="D15" s="5" t="n">
        <v>8696</v>
      </c>
      <c r="E15" s="5" t="n">
        <v>5009</v>
      </c>
    </row>
    <row r="16" spans="1:6">
      <c r="A16" s="4" t="s">
        <v>46</v>
      </c>
      <c r="B16" s="5" t="n">
        <v>422858</v>
      </c>
      <c r="D16" s="5" t="n">
        <v>422858</v>
      </c>
      <c r="F16" s="7" t="n">
        <v>415547</v>
      </c>
    </row>
    <row r="17" spans="1:6">
      <c r="A17" s="4" t="s">
        <v>482</v>
      </c>
    </row>
    <row r="18" spans="1:6">
      <c r="A18" s="3" t="s">
        <v>479</v>
      </c>
    </row>
    <row r="19" spans="1:6">
      <c r="A19" s="4" t="s">
        <v>76</v>
      </c>
      <c r="B19" s="5" t="n">
        <v>27805</v>
      </c>
      <c r="C19" s="5" t="n">
        <v>25238</v>
      </c>
      <c r="D19" s="5" t="n">
        <v>81972</v>
      </c>
      <c r="E19" s="5" t="n">
        <v>77680</v>
      </c>
    </row>
    <row r="20" spans="1:6">
      <c r="A20" s="4" t="s">
        <v>77</v>
      </c>
      <c r="B20" s="5" t="n">
        <v>3177</v>
      </c>
      <c r="C20" s="5" t="n">
        <v>3388</v>
      </c>
      <c r="D20" s="5" t="n">
        <v>7910</v>
      </c>
      <c r="E20" s="5" t="n">
        <v>15739</v>
      </c>
    </row>
    <row r="21" spans="1:6">
      <c r="A21" s="4" t="s">
        <v>78</v>
      </c>
      <c r="B21" s="5" t="n">
        <v>30982</v>
      </c>
      <c r="C21" s="5" t="n">
        <v>28626</v>
      </c>
      <c r="D21" s="5" t="n">
        <v>89882</v>
      </c>
      <c r="E21" s="5" t="n">
        <v>93419</v>
      </c>
    </row>
    <row r="22" spans="1:6">
      <c r="A22" s="3" t="s">
        <v>79</v>
      </c>
    </row>
    <row r="23" spans="1:6">
      <c r="A23" s="4" t="s">
        <v>80</v>
      </c>
      <c r="B23" s="5" t="n">
        <v>4883</v>
      </c>
      <c r="C23" s="5" t="n">
        <v>4811</v>
      </c>
      <c r="D23" s="5" t="n">
        <v>13691</v>
      </c>
      <c r="E23" s="5" t="n">
        <v>14401</v>
      </c>
    </row>
    <row r="24" spans="1:6">
      <c r="A24" s="4" t="s">
        <v>81</v>
      </c>
      <c r="B24" s="5" t="n">
        <v>8573</v>
      </c>
      <c r="C24" s="5" t="n">
        <v>7678</v>
      </c>
      <c r="D24" s="5" t="n">
        <v>24661</v>
      </c>
      <c r="E24" s="5" t="n">
        <v>22317</v>
      </c>
    </row>
    <row r="25" spans="1:6">
      <c r="A25" s="4" t="s">
        <v>480</v>
      </c>
      <c r="B25" s="5" t="n">
        <v>17526</v>
      </c>
      <c r="C25" s="5" t="n">
        <v>16137</v>
      </c>
      <c r="D25" s="5" t="n">
        <v>51530</v>
      </c>
      <c r="E25" s="5" t="n">
        <v>56701</v>
      </c>
    </row>
    <row r="26" spans="1:6">
      <c r="A26" s="4" t="s">
        <v>481</v>
      </c>
      <c r="B26" s="5" t="n">
        <v>2918</v>
      </c>
      <c r="C26" s="5" t="n">
        <v>2613</v>
      </c>
      <c r="D26" s="5" t="n">
        <v>6715</v>
      </c>
      <c r="E26" s="5" t="n">
        <v>4037</v>
      </c>
    </row>
    <row r="27" spans="1:6">
      <c r="A27" s="4" t="s">
        <v>46</v>
      </c>
      <c r="B27" s="5" t="n">
        <v>344260</v>
      </c>
      <c r="D27" s="5" t="n">
        <v>344260</v>
      </c>
      <c r="F27" s="5" t="n">
        <v>337349</v>
      </c>
    </row>
    <row r="28" spans="1:6">
      <c r="A28" s="4" t="s">
        <v>483</v>
      </c>
    </row>
    <row r="29" spans="1:6">
      <c r="A29" s="3" t="s">
        <v>479</v>
      </c>
    </row>
    <row r="30" spans="1:6">
      <c r="A30" s="4" t="s">
        <v>76</v>
      </c>
      <c r="B30" s="5" t="n">
        <v>12326</v>
      </c>
      <c r="C30" s="5" t="n">
        <v>11122</v>
      </c>
      <c r="D30" s="5" t="n">
        <v>34602</v>
      </c>
      <c r="E30" s="5" t="n">
        <v>34134</v>
      </c>
    </row>
    <row r="31" spans="1:6">
      <c r="A31" s="4" t="s">
        <v>77</v>
      </c>
      <c r="B31" s="5" t="n">
        <v>87318</v>
      </c>
      <c r="C31" s="5" t="n">
        <v>67722</v>
      </c>
      <c r="D31" s="5" t="n">
        <v>262384</v>
      </c>
      <c r="E31" s="5" t="n">
        <v>195826</v>
      </c>
    </row>
    <row r="32" spans="1:6">
      <c r="A32" s="4" t="s">
        <v>78</v>
      </c>
      <c r="B32" s="5" t="n">
        <v>99644</v>
      </c>
      <c r="C32" s="5" t="n">
        <v>78844</v>
      </c>
      <c r="D32" s="5" t="n">
        <v>296986</v>
      </c>
      <c r="E32" s="5" t="n">
        <v>229960</v>
      </c>
    </row>
    <row r="33" spans="1:6">
      <c r="A33" s="3" t="s">
        <v>79</v>
      </c>
    </row>
    <row r="34" spans="1:6">
      <c r="A34" s="4" t="s">
        <v>80</v>
      </c>
      <c r="B34" s="5" t="n">
        <v>84237</v>
      </c>
      <c r="C34" s="5" t="n">
        <v>68716</v>
      </c>
      <c r="D34" s="5" t="n">
        <v>253058</v>
      </c>
      <c r="E34" s="5" t="n">
        <v>198980</v>
      </c>
    </row>
    <row r="35" spans="1:6">
      <c r="A35" s="4" t="s">
        <v>81</v>
      </c>
      <c r="B35" s="5" t="n">
        <v>2089</v>
      </c>
      <c r="C35" s="5" t="n">
        <v>1573</v>
      </c>
      <c r="D35" s="5" t="n">
        <v>6325</v>
      </c>
      <c r="E35" s="5" t="n">
        <v>6128</v>
      </c>
    </row>
    <row r="36" spans="1:6">
      <c r="A36" s="4" t="s">
        <v>480</v>
      </c>
      <c r="B36" s="5" t="n">
        <v>13318</v>
      </c>
      <c r="C36" s="5" t="n">
        <v>8555</v>
      </c>
      <c r="D36" s="5" t="n">
        <v>37603</v>
      </c>
      <c r="E36" s="5" t="n">
        <v>24852</v>
      </c>
    </row>
    <row r="37" spans="1:6">
      <c r="A37" s="4" t="s">
        <v>481</v>
      </c>
      <c r="B37" s="5" t="n">
        <v>868</v>
      </c>
      <c r="C37" s="7" t="n">
        <v>464</v>
      </c>
      <c r="D37" s="5" t="n">
        <v>1981</v>
      </c>
      <c r="E37" s="7" t="n">
        <v>972</v>
      </c>
    </row>
    <row r="38" spans="1:6">
      <c r="A38" s="4" t="s">
        <v>46</v>
      </c>
      <c r="B38" s="7" t="n">
        <v>78598</v>
      </c>
      <c r="D38" s="7" t="n">
        <v>78598</v>
      </c>
      <c r="F38" s="7" t="n">
        <v>781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484</v>
      </c>
      <c r="B1" s="2" t="s">
        <v>73</v>
      </c>
      <c r="C1" s="2" t="s">
        <v>1</v>
      </c>
    </row>
    <row r="2" spans="1:4">
      <c r="B2" s="2" t="s">
        <v>2</v>
      </c>
      <c r="C2" s="2" t="s">
        <v>2</v>
      </c>
      <c r="D2" s="2" t="s">
        <v>30</v>
      </c>
    </row>
    <row r="3" spans="1:4">
      <c r="A3" s="3" t="s">
        <v>485</v>
      </c>
    </row>
    <row r="4" spans="1:4">
      <c r="A4" s="4" t="s">
        <v>39</v>
      </c>
      <c r="B4" s="7" t="n">
        <v>357532</v>
      </c>
      <c r="C4" s="7" t="n">
        <v>357532</v>
      </c>
      <c r="D4" s="7" t="n">
        <v>342407</v>
      </c>
    </row>
    <row r="5" spans="1:4">
      <c r="A5" s="4" t="s">
        <v>40</v>
      </c>
      <c r="B5" s="5" t="n">
        <v>-106880</v>
      </c>
      <c r="C5" s="5" t="n">
        <v>-106880</v>
      </c>
      <c r="D5" s="5" t="n">
        <v>-91378</v>
      </c>
    </row>
    <row r="6" spans="1:4">
      <c r="A6" s="4" t="s">
        <v>41</v>
      </c>
      <c r="B6" s="5" t="n">
        <v>250652</v>
      </c>
      <c r="C6" s="5" t="n">
        <v>250652</v>
      </c>
      <c r="D6" s="7" t="n">
        <v>251029</v>
      </c>
    </row>
    <row r="7" spans="1:4">
      <c r="A7" s="4" t="s">
        <v>486</v>
      </c>
      <c r="B7" s="5" t="n">
        <v>5197</v>
      </c>
      <c r="C7" s="5" t="n">
        <v>15600</v>
      </c>
    </row>
    <row r="8" spans="1:4">
      <c r="A8" s="4" t="s">
        <v>482</v>
      </c>
    </row>
    <row r="9" spans="1:4">
      <c r="A9" s="3" t="s">
        <v>485</v>
      </c>
    </row>
    <row r="10" spans="1:4">
      <c r="A10" s="4" t="s">
        <v>39</v>
      </c>
      <c r="B10" s="5" t="n">
        <v>292116</v>
      </c>
      <c r="C10" s="5" t="n">
        <v>292116</v>
      </c>
    </row>
    <row r="11" spans="1:4">
      <c r="A11" s="4" t="s">
        <v>40</v>
      </c>
      <c r="B11" s="5" t="n">
        <v>-80008</v>
      </c>
      <c r="C11" s="5" t="n">
        <v>-80008</v>
      </c>
    </row>
    <row r="12" spans="1:4">
      <c r="A12" s="4" t="s">
        <v>41</v>
      </c>
      <c r="B12" s="5" t="n">
        <v>212108</v>
      </c>
      <c r="C12" s="5" t="n">
        <v>212108</v>
      </c>
    </row>
    <row r="13" spans="1:4">
      <c r="A13" s="4" t="s">
        <v>486</v>
      </c>
      <c r="B13" s="5" t="n">
        <v>4257</v>
      </c>
      <c r="C13" s="5" t="n">
        <v>12821</v>
      </c>
    </row>
    <row r="14" spans="1:4">
      <c r="A14" s="4" t="s">
        <v>483</v>
      </c>
    </row>
    <row r="15" spans="1:4">
      <c r="A15" s="3" t="s">
        <v>485</v>
      </c>
    </row>
    <row r="16" spans="1:4">
      <c r="A16" s="4" t="s">
        <v>39</v>
      </c>
      <c r="B16" s="5" t="n">
        <v>65416</v>
      </c>
      <c r="C16" s="5" t="n">
        <v>65416</v>
      </c>
    </row>
    <row r="17" spans="1:4">
      <c r="A17" s="4" t="s">
        <v>40</v>
      </c>
      <c r="B17" s="5" t="n">
        <v>-26872</v>
      </c>
      <c r="C17" s="5" t="n">
        <v>-26872</v>
      </c>
    </row>
    <row r="18" spans="1:4">
      <c r="A18" s="4" t="s">
        <v>41</v>
      </c>
      <c r="B18" s="5" t="n">
        <v>38544</v>
      </c>
      <c r="C18" s="5" t="n">
        <v>38544</v>
      </c>
    </row>
    <row r="19" spans="1:4">
      <c r="A19" s="4" t="s">
        <v>486</v>
      </c>
      <c r="B19" s="7" t="n">
        <v>940</v>
      </c>
      <c r="C19" s="7" t="n">
        <v>27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6</v>
      </c>
      <c r="B3" s="7" t="n">
        <v>88</v>
      </c>
      <c r="C3" s="7" t="n">
        <v>9</v>
      </c>
    </row>
    <row r="4" spans="1:3">
      <c r="A4" s="4" t="s">
        <v>489</v>
      </c>
      <c r="B4" s="5" t="n">
        <v>88</v>
      </c>
      <c r="C4" s="5" t="n">
        <v>-73</v>
      </c>
    </row>
    <row r="5" spans="1:3">
      <c r="A5" s="4" t="s">
        <v>490</v>
      </c>
    </row>
    <row r="6" spans="1:3">
      <c r="A6" s="3" t="s">
        <v>488</v>
      </c>
    </row>
    <row r="7" spans="1:3">
      <c r="A7" s="4" t="s">
        <v>46</v>
      </c>
      <c r="B7" s="5" t="n">
        <v>0</v>
      </c>
      <c r="C7" s="5" t="n">
        <v>0</v>
      </c>
    </row>
    <row r="8" spans="1:3">
      <c r="A8" s="4" t="s">
        <v>489</v>
      </c>
      <c r="B8" s="5" t="n">
        <v>0</v>
      </c>
      <c r="C8" s="5" t="n">
        <v>0</v>
      </c>
    </row>
    <row r="9" spans="1:3">
      <c r="A9" s="4" t="s">
        <v>491</v>
      </c>
    </row>
    <row r="10" spans="1:3">
      <c r="A10" s="3" t="s">
        <v>488</v>
      </c>
    </row>
    <row r="11" spans="1:3">
      <c r="A11" s="4" t="s">
        <v>46</v>
      </c>
      <c r="B11" s="5" t="n">
        <v>88</v>
      </c>
      <c r="C11" s="5" t="n">
        <v>9</v>
      </c>
    </row>
    <row r="12" spans="1:3">
      <c r="A12" s="4" t="s">
        <v>489</v>
      </c>
      <c r="B12" s="5" t="n">
        <v>88</v>
      </c>
      <c r="C12" s="5" t="n">
        <v>-73</v>
      </c>
    </row>
    <row r="13" spans="1:3">
      <c r="A13" s="4" t="s">
        <v>492</v>
      </c>
    </row>
    <row r="14" spans="1:3">
      <c r="A14" s="3" t="s">
        <v>488</v>
      </c>
    </row>
    <row r="15" spans="1:3">
      <c r="A15" s="4" t="s">
        <v>46</v>
      </c>
      <c r="B15" s="5" t="n">
        <v>0</v>
      </c>
      <c r="C15" s="5" t="n">
        <v>0</v>
      </c>
    </row>
    <row r="16" spans="1:3">
      <c r="A16" s="4" t="s">
        <v>489</v>
      </c>
      <c r="B16" s="5" t="n">
        <v>0</v>
      </c>
      <c r="C16" s="5" t="n">
        <v>0</v>
      </c>
    </row>
    <row r="17" spans="1:3">
      <c r="A17" s="4" t="s">
        <v>493</v>
      </c>
    </row>
    <row r="18" spans="1:3">
      <c r="A18" s="3" t="s">
        <v>488</v>
      </c>
    </row>
    <row r="19" spans="1:3">
      <c r="A19" s="4" t="s">
        <v>494</v>
      </c>
      <c r="B19" s="5" t="n">
        <v>88</v>
      </c>
      <c r="C19" s="5" t="n">
        <v>9</v>
      </c>
    </row>
    <row r="20" spans="1:3">
      <c r="A20" s="4" t="s">
        <v>495</v>
      </c>
      <c r="B20" s="5" t="n">
        <v>0</v>
      </c>
      <c r="C20" s="5" t="n">
        <v>-82</v>
      </c>
    </row>
    <row r="21" spans="1:3">
      <c r="A21" s="4" t="s">
        <v>496</v>
      </c>
    </row>
    <row r="22" spans="1:3">
      <c r="A22" s="3" t="s">
        <v>488</v>
      </c>
    </row>
    <row r="23" spans="1:3">
      <c r="A23" s="4" t="s">
        <v>494</v>
      </c>
      <c r="B23" s="5" t="n">
        <v>0</v>
      </c>
      <c r="C23" s="5" t="n">
        <v>0</v>
      </c>
    </row>
    <row r="24" spans="1:3">
      <c r="A24" s="4" t="s">
        <v>495</v>
      </c>
      <c r="B24" s="5" t="n">
        <v>0</v>
      </c>
      <c r="C24" s="5" t="n">
        <v>0</v>
      </c>
    </row>
    <row r="25" spans="1:3">
      <c r="A25" s="4" t="s">
        <v>497</v>
      </c>
    </row>
    <row r="26" spans="1:3">
      <c r="A26" s="3" t="s">
        <v>488</v>
      </c>
    </row>
    <row r="27" spans="1:3">
      <c r="A27" s="4" t="s">
        <v>494</v>
      </c>
      <c r="B27" s="5" t="n">
        <v>88</v>
      </c>
      <c r="C27" s="5" t="n">
        <v>9</v>
      </c>
    </row>
    <row r="28" spans="1:3">
      <c r="A28" s="4" t="s">
        <v>495</v>
      </c>
      <c r="B28" s="5" t="n">
        <v>0</v>
      </c>
      <c r="C28" s="5" t="n">
        <v>-82</v>
      </c>
    </row>
    <row r="29" spans="1:3">
      <c r="A29" s="4" t="s">
        <v>498</v>
      </c>
    </row>
    <row r="30" spans="1:3">
      <c r="A30" s="3" t="s">
        <v>488</v>
      </c>
    </row>
    <row r="31" spans="1:3">
      <c r="A31" s="4" t="s">
        <v>494</v>
      </c>
      <c r="B31" s="5" t="n">
        <v>0</v>
      </c>
      <c r="C31" s="5" t="n">
        <v>0</v>
      </c>
    </row>
    <row r="32" spans="1:3">
      <c r="A32" s="4" t="s">
        <v>495</v>
      </c>
      <c r="B32" s="7" t="n">
        <v>0</v>
      </c>
      <c r="C3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9</v>
      </c>
      <c r="B1" s="2" t="s">
        <v>2</v>
      </c>
      <c r="C1" s="2" t="s">
        <v>30</v>
      </c>
    </row>
    <row r="2" spans="1:3">
      <c r="A2" s="3" t="s">
        <v>193</v>
      </c>
    </row>
    <row r="3" spans="1:3">
      <c r="A3" s="4" t="s">
        <v>500</v>
      </c>
      <c r="B3" s="13" t="n">
        <v>0.7</v>
      </c>
      <c r="C3" s="13" t="n">
        <v>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502</v>
      </c>
      <c r="C1" s="2" t="s">
        <v>503</v>
      </c>
      <c r="D1" s="2" t="s">
        <v>2</v>
      </c>
    </row>
    <row r="2" spans="1:4">
      <c r="A2" s="3" t="s">
        <v>504</v>
      </c>
    </row>
    <row r="3" spans="1:4">
      <c r="A3" s="4" t="s">
        <v>505</v>
      </c>
      <c r="C3" s="4" t="s">
        <v>433</v>
      </c>
    </row>
    <row r="4" spans="1:4">
      <c r="A4" s="4" t="s">
        <v>506</v>
      </c>
      <c r="C4" s="4" t="s">
        <v>507</v>
      </c>
    </row>
    <row r="5" spans="1:4">
      <c r="A5" s="4" t="s">
        <v>508</v>
      </c>
    </row>
    <row r="6" spans="1:4">
      <c r="A6" s="3" t="s">
        <v>504</v>
      </c>
    </row>
    <row r="7" spans="1:4">
      <c r="A7" s="4" t="s">
        <v>509</v>
      </c>
      <c r="B7" s="4" t="s">
        <v>507</v>
      </c>
    </row>
    <row r="8" spans="1:4">
      <c r="A8" s="4" t="s">
        <v>510</v>
      </c>
      <c r="B8" s="7" t="n">
        <v>45</v>
      </c>
    </row>
    <row r="9" spans="1:4">
      <c r="A9" s="4" t="s">
        <v>511</v>
      </c>
    </row>
    <row r="10" spans="1:4">
      <c r="A10" s="3" t="s">
        <v>504</v>
      </c>
    </row>
    <row r="11" spans="1:4">
      <c r="A11" s="4" t="s">
        <v>509</v>
      </c>
      <c r="D11" s="4" t="s">
        <v>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13</v>
      </c>
      <c r="C1" s="2" t="s">
        <v>514</v>
      </c>
      <c r="D1" s="2" t="s">
        <v>515</v>
      </c>
    </row>
    <row r="2" spans="1:4">
      <c r="A2" s="3" t="s">
        <v>354</v>
      </c>
    </row>
    <row r="3" spans="1:4">
      <c r="A3" s="4" t="s">
        <v>500</v>
      </c>
      <c r="C3" s="7" t="n">
        <v>-700</v>
      </c>
      <c r="D3" s="7" t="n">
        <v>-600</v>
      </c>
    </row>
    <row r="4" spans="1:4">
      <c r="A4" s="4" t="s">
        <v>516</v>
      </c>
    </row>
    <row r="5" spans="1:4">
      <c r="A5" s="3" t="s">
        <v>517</v>
      </c>
    </row>
    <row r="6" spans="1:4">
      <c r="A6" s="4" t="s">
        <v>518</v>
      </c>
      <c r="C6" s="5" t="n">
        <v>88</v>
      </c>
      <c r="D6" s="5" t="n">
        <v>9</v>
      </c>
    </row>
    <row r="7" spans="1:4">
      <c r="A7" s="4" t="s">
        <v>519</v>
      </c>
      <c r="C7" s="5" t="n">
        <v>0</v>
      </c>
      <c r="D7" s="5" t="n">
        <v>-82</v>
      </c>
    </row>
    <row r="8" spans="1:4">
      <c r="A8" s="4" t="s">
        <v>520</v>
      </c>
      <c r="B8" s="4" t="s">
        <v>102</v>
      </c>
      <c r="C8" s="5" t="n">
        <v>88</v>
      </c>
      <c r="D8" s="5" t="n">
        <v>9</v>
      </c>
    </row>
    <row r="9" spans="1:4">
      <c r="A9" s="4" t="s">
        <v>521</v>
      </c>
      <c r="B9" s="4" t="s">
        <v>102</v>
      </c>
      <c r="C9" s="5" t="n">
        <v>585</v>
      </c>
      <c r="D9" s="5" t="n">
        <v>621</v>
      </c>
    </row>
    <row r="10" spans="1:4">
      <c r="A10" s="4" t="s">
        <v>522</v>
      </c>
      <c r="C10" s="5" t="n">
        <v>0</v>
      </c>
      <c r="D10" s="5" t="n">
        <v>0</v>
      </c>
    </row>
    <row r="11" spans="1:4">
      <c r="A11" s="4" t="s">
        <v>523</v>
      </c>
      <c r="C11" s="7" t="n">
        <v>-585</v>
      </c>
      <c r="D11" s="7" t="n">
        <v>-703</v>
      </c>
    </row>
    <row r="12" spans="1:4">
      <c r="A12" s="3" t="s">
        <v>354</v>
      </c>
    </row>
    <row r="13" spans="1:4">
      <c r="A13" s="4" t="s">
        <v>524</v>
      </c>
      <c r="C13" s="5" t="n">
        <v>96</v>
      </c>
      <c r="D13" s="5" t="n">
        <v>93</v>
      </c>
    </row>
    <row r="14" spans="1:4">
      <c r="A14" s="4" t="s">
        <v>525</v>
      </c>
    </row>
    <row r="15" spans="1:4">
      <c r="A15" s="3" t="s">
        <v>517</v>
      </c>
    </row>
    <row r="16" spans="1:4">
      <c r="A16" s="4" t="s">
        <v>518</v>
      </c>
      <c r="B16" s="4" t="s">
        <v>365</v>
      </c>
      <c r="C16" s="7" t="n">
        <v>88</v>
      </c>
      <c r="D16" s="7" t="n">
        <v>9</v>
      </c>
    </row>
    <row r="17" spans="1:4">
      <c r="A17" s="4" t="s">
        <v>519</v>
      </c>
      <c r="B17" s="4" t="s">
        <v>365</v>
      </c>
      <c r="C17" s="7" t="n">
        <v>0</v>
      </c>
      <c r="D17" s="7" t="n">
        <v>-82</v>
      </c>
    </row>
    <row r="18" spans="1:4"/>
    <row r="19" spans="1:4">
      <c r="A19" s="4" t="s">
        <v>102</v>
      </c>
      <c r="B19" s="4" t="s">
        <v>526</v>
      </c>
    </row>
    <row r="20" spans="1:4">
      <c r="A20" s="4" t="s">
        <v>365</v>
      </c>
      <c r="B20" s="4" t="s">
        <v>527</v>
      </c>
    </row>
  </sheetData>
  <mergeCells count="4">
    <mergeCell ref="A1:B1"/>
    <mergeCell ref="A18:C18"/>
    <mergeCell ref="B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3</v>
      </c>
      <c r="D1" s="2" t="s">
        <v>1</v>
      </c>
    </row>
    <row r="2" spans="1:5">
      <c r="B2" s="2" t="s">
        <v>2</v>
      </c>
      <c r="C2" s="2" t="s">
        <v>74</v>
      </c>
      <c r="D2" s="2" t="s">
        <v>2</v>
      </c>
      <c r="E2" s="2" t="s">
        <v>74</v>
      </c>
    </row>
    <row r="3" spans="1:5">
      <c r="A3" s="3" t="s">
        <v>529</v>
      </c>
    </row>
    <row r="4" spans="1:5">
      <c r="A4" s="4" t="s">
        <v>530</v>
      </c>
      <c r="B4" s="7" t="n">
        <v>-1474</v>
      </c>
      <c r="C4" s="7" t="n">
        <v>-255</v>
      </c>
      <c r="D4" s="7" t="n">
        <v>-358</v>
      </c>
      <c r="E4" s="7" t="n">
        <v>-1714</v>
      </c>
    </row>
    <row r="5" spans="1:5">
      <c r="A5" s="4" t="s">
        <v>531</v>
      </c>
    </row>
    <row r="6" spans="1:5">
      <c r="A6" s="3" t="s">
        <v>529</v>
      </c>
    </row>
    <row r="7" spans="1:5">
      <c r="A7" s="4" t="s">
        <v>530</v>
      </c>
      <c r="B7" s="5" t="n">
        <v>0</v>
      </c>
      <c r="C7" s="5" t="n">
        <v>0</v>
      </c>
      <c r="D7" s="5" t="n">
        <v>0</v>
      </c>
      <c r="E7" s="5" t="n">
        <v>0</v>
      </c>
    </row>
    <row r="8" spans="1:5">
      <c r="A8" s="4" t="s">
        <v>532</v>
      </c>
    </row>
    <row r="9" spans="1:5">
      <c r="A9" s="3" t="s">
        <v>529</v>
      </c>
    </row>
    <row r="10" spans="1:5">
      <c r="A10" s="4" t="s">
        <v>530</v>
      </c>
      <c r="B10" s="7" t="n">
        <v>-1474</v>
      </c>
      <c r="C10" s="7" t="n">
        <v>-255</v>
      </c>
      <c r="D10" s="7" t="n">
        <v>-358</v>
      </c>
      <c r="E10" s="7" t="n">
        <v>-17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17"/>
  </cols>
  <sheetData>
    <row r="1" spans="1:4">
      <c r="A1" s="1" t="s">
        <v>533</v>
      </c>
      <c r="B1" s="2" t="s">
        <v>534</v>
      </c>
      <c r="C1" s="2" t="s">
        <v>535</v>
      </c>
      <c r="D1" s="2" t="s">
        <v>536</v>
      </c>
    </row>
    <row r="2" spans="1:4">
      <c r="A2" s="4" t="s">
        <v>537</v>
      </c>
    </row>
    <row r="3" spans="1:4">
      <c r="A3" s="3" t="s">
        <v>538</v>
      </c>
    </row>
    <row r="4" spans="1:4">
      <c r="A4" s="4" t="s">
        <v>539</v>
      </c>
      <c r="C4" s="5" t="n">
        <v>30</v>
      </c>
    </row>
    <row r="5" spans="1:4">
      <c r="A5" s="4" t="s">
        <v>540</v>
      </c>
    </row>
    <row r="6" spans="1:4">
      <c r="A6" s="3" t="s">
        <v>538</v>
      </c>
    </row>
    <row r="7" spans="1:4">
      <c r="A7" s="4" t="s">
        <v>539</v>
      </c>
      <c r="C7" s="5" t="n">
        <v>350</v>
      </c>
    </row>
    <row r="8" spans="1:4">
      <c r="A8" s="4" t="s">
        <v>541</v>
      </c>
    </row>
    <row r="9" spans="1:4">
      <c r="A9" s="3" t="s">
        <v>538</v>
      </c>
    </row>
    <row r="10" spans="1:4">
      <c r="A10" s="4" t="s">
        <v>539</v>
      </c>
      <c r="D10" s="5" t="n">
        <v>5900</v>
      </c>
    </row>
    <row r="11" spans="1:4">
      <c r="A11" s="4" t="s">
        <v>542</v>
      </c>
      <c r="B11"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4"/>
  </cols>
  <sheetData>
    <row r="1" spans="1:2">
      <c r="A1" s="1" t="s">
        <v>543</v>
      </c>
      <c r="B1" s="2" t="s">
        <v>1</v>
      </c>
    </row>
    <row r="2" spans="1:2">
      <c r="B2" s="2" t="s">
        <v>544</v>
      </c>
    </row>
    <row r="3" spans="1:2">
      <c r="A3" s="4" t="s">
        <v>545</v>
      </c>
    </row>
    <row r="4" spans="1:2">
      <c r="A4" s="3" t="s">
        <v>546</v>
      </c>
    </row>
    <row r="5" spans="1:2">
      <c r="A5" s="4" t="s">
        <v>547</v>
      </c>
      <c r="B5" s="5" t="n">
        <v>20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56</v>
      </c>
      <c r="B1" s="2" t="s">
        <v>73</v>
      </c>
      <c r="D1" s="2" t="s">
        <v>1</v>
      </c>
    </row>
    <row r="2" spans="1:5">
      <c r="B2" s="2" t="s">
        <v>2</v>
      </c>
      <c r="C2" s="2" t="s">
        <v>74</v>
      </c>
      <c r="D2" s="2" t="s">
        <v>2</v>
      </c>
      <c r="E2" s="2" t="s">
        <v>74</v>
      </c>
    </row>
    <row r="3" spans="1:5">
      <c r="A3" s="3" t="s">
        <v>157</v>
      </c>
    </row>
    <row r="4" spans="1:5">
      <c r="A4" s="4" t="s">
        <v>158</v>
      </c>
      <c r="B4" s="4" t="s">
        <v>159</v>
      </c>
      <c r="C4" s="4" t="s">
        <v>159</v>
      </c>
      <c r="D4" s="4" t="s">
        <v>159</v>
      </c>
      <c r="E4" s="4" t="s">
        <v>1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34</v>
      </c>
    </row>
    <row r="2" spans="1:2">
      <c r="A2" s="3" t="s">
        <v>322</v>
      </c>
    </row>
    <row r="3" spans="1:2">
      <c r="A3" s="4" t="s">
        <v>319</v>
      </c>
      <c r="B3" s="7" t="n">
        <v>8500000</v>
      </c>
    </row>
    <row r="4" spans="1:2">
      <c r="A4" s="4" t="s">
        <v>307</v>
      </c>
      <c r="B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3</v>
      </c>
      <c r="D1" s="2" t="s">
        <v>1</v>
      </c>
    </row>
    <row r="2" spans="1:5">
      <c r="B2" s="2" t="s">
        <v>2</v>
      </c>
      <c r="C2" s="2" t="s">
        <v>74</v>
      </c>
      <c r="D2" s="2" t="s">
        <v>2</v>
      </c>
      <c r="E2" s="2" t="s">
        <v>74</v>
      </c>
    </row>
    <row r="3" spans="1:5">
      <c r="A3" s="3" t="s">
        <v>199</v>
      </c>
    </row>
    <row r="4" spans="1:5">
      <c r="A4" s="4" t="s">
        <v>550</v>
      </c>
      <c r="B4" s="13" t="n">
        <v>1.4</v>
      </c>
      <c r="C4" s="13" t="n">
        <v>1.3</v>
      </c>
      <c r="D4" s="13" t="n">
        <v>4.1</v>
      </c>
      <c r="E4" s="13" t="n">
        <v>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51</v>
      </c>
      <c r="B1" s="2" t="s">
        <v>277</v>
      </c>
      <c r="C1" s="2" t="s">
        <v>2</v>
      </c>
      <c r="D1" s="2" t="s">
        <v>74</v>
      </c>
      <c r="E1" s="2" t="s">
        <v>2</v>
      </c>
      <c r="F1" s="2" t="s">
        <v>74</v>
      </c>
    </row>
    <row r="2" spans="1:6">
      <c r="A2" s="3" t="s">
        <v>552</v>
      </c>
    </row>
    <row r="3" spans="1:6">
      <c r="A3" s="4" t="s">
        <v>98</v>
      </c>
      <c r="C3" s="8" t="n">
        <v>0.715</v>
      </c>
      <c r="D3" s="8" t="n">
        <v>0.655</v>
      </c>
      <c r="E3" s="8" t="n">
        <v>2.11</v>
      </c>
      <c r="F3" s="8" t="n">
        <v>1.895</v>
      </c>
    </row>
    <row r="4" spans="1:6">
      <c r="A4" s="4" t="s">
        <v>287</v>
      </c>
    </row>
    <row r="5" spans="1:6">
      <c r="A5" s="3" t="s">
        <v>552</v>
      </c>
    </row>
    <row r="6" spans="1:6">
      <c r="A6" s="4" t="s">
        <v>98</v>
      </c>
      <c r="B6" s="8" t="n">
        <v>0.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0:22Z</dcterms:created>
  <dcterms:modified xmlns:dcterms="http://purl.org/dc/terms/" xmlns:xsi="http://www.w3.org/2001/XMLSchema-instance" xsi:type="dcterms:W3CDTF">2017-11-09T16:10:22Z</dcterms:modified>
</cp:coreProperties>
</file>